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Operations"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Convertible Promissory Notes" sheetId="10" state="visible" r:id="rId10"/>
    <sheet xmlns:r="http://schemas.openxmlformats.org/officeDocument/2006/relationships" name="5. Related Party Transactions" sheetId="11" state="visible" r:id="rId11"/>
    <sheet xmlns:r="http://schemas.openxmlformats.org/officeDocument/2006/relationships" name="6. Business Concentration and R" sheetId="12" state="visible" r:id="rId12"/>
    <sheet xmlns:r="http://schemas.openxmlformats.org/officeDocument/2006/relationships" name="7. Commitments and Contingencie" sheetId="13" state="visible" r:id="rId13"/>
    <sheet xmlns:r="http://schemas.openxmlformats.org/officeDocument/2006/relationships" name="8. Stockholders' Equity" sheetId="14" state="visible" r:id="rId14"/>
    <sheet xmlns:r="http://schemas.openxmlformats.org/officeDocument/2006/relationships" name="9. Subscription Receivable for " sheetId="15" state="visible" r:id="rId15"/>
    <sheet xmlns:r="http://schemas.openxmlformats.org/officeDocument/2006/relationships" name="10. Shares Issued for Compensat" sheetId="16" state="visible" r:id="rId16"/>
    <sheet xmlns:r="http://schemas.openxmlformats.org/officeDocument/2006/relationships" name="11. Going Concern" sheetId="17" state="visible" r:id="rId17"/>
    <sheet xmlns:r="http://schemas.openxmlformats.org/officeDocument/2006/relationships" name="12. Subsequent Events" sheetId="18" state="visible" r:id="rId18"/>
    <sheet xmlns:r="http://schemas.openxmlformats.org/officeDocument/2006/relationships" name="3. Recent Accounting Pronouncem" sheetId="19" state="visible" r:id="rId19"/>
    <sheet xmlns:r="http://schemas.openxmlformats.org/officeDocument/2006/relationships" name="6. Promissory Note (March 2019 " sheetId="20" state="visible" r:id="rId20"/>
    <sheet xmlns:r="http://schemas.openxmlformats.org/officeDocument/2006/relationships" name="10. Leases (March 2019 Note)" sheetId="21" state="visible" r:id="rId21"/>
    <sheet xmlns:r="http://schemas.openxmlformats.org/officeDocument/2006/relationships" name="12. Acquisition (March 2019 Not" sheetId="22" state="visible" r:id="rId22"/>
    <sheet xmlns:r="http://schemas.openxmlformats.org/officeDocument/2006/relationships" name="14. Segment Reporting (March 20" sheetId="23" state="visible" r:id="rId23"/>
    <sheet xmlns:r="http://schemas.openxmlformats.org/officeDocument/2006/relationships" name="2. Summary of Significant Acc_2" sheetId="24" state="visible" r:id="rId24"/>
    <sheet xmlns:r="http://schemas.openxmlformats.org/officeDocument/2006/relationships" name="3. Property and Equipment (Tabl" sheetId="25" state="visible" r:id="rId25"/>
    <sheet xmlns:r="http://schemas.openxmlformats.org/officeDocument/2006/relationships" name="12. Acquisition (March 2019 N_2" sheetId="26" state="visible" r:id="rId26"/>
    <sheet xmlns:r="http://schemas.openxmlformats.org/officeDocument/2006/relationships" name="14. Segment Reporting (March _2" sheetId="27" state="visible" r:id="rId27"/>
    <sheet xmlns:r="http://schemas.openxmlformats.org/officeDocument/2006/relationships" name="2. Summary of Significant Acc_3" sheetId="28" state="visible" r:id="rId28"/>
    <sheet xmlns:r="http://schemas.openxmlformats.org/officeDocument/2006/relationships" name="3. Property and Equipment (Deta" sheetId="29" state="visible" r:id="rId29"/>
    <sheet xmlns:r="http://schemas.openxmlformats.org/officeDocument/2006/relationships" name="4. Property and Equipment (Marc" sheetId="30" state="visible" r:id="rId30"/>
    <sheet xmlns:r="http://schemas.openxmlformats.org/officeDocument/2006/relationships" name="3. Property and Equipment (De_2" sheetId="31" state="visible" r:id="rId31"/>
    <sheet xmlns:r="http://schemas.openxmlformats.org/officeDocument/2006/relationships" name="4. Convertible Promissory Note " sheetId="32" state="visible" r:id="rId32"/>
    <sheet xmlns:r="http://schemas.openxmlformats.org/officeDocument/2006/relationships" name="5. Convertible Promissory Note " sheetId="33" state="visible" r:id="rId33"/>
    <sheet xmlns:r="http://schemas.openxmlformats.org/officeDocument/2006/relationships" name="5. Related Party Transactions (" sheetId="34" state="visible" r:id="rId34"/>
    <sheet xmlns:r="http://schemas.openxmlformats.org/officeDocument/2006/relationships" name="7. Related Party Transactions (" sheetId="35" state="visible" r:id="rId35"/>
    <sheet xmlns:r="http://schemas.openxmlformats.org/officeDocument/2006/relationships" name="6. Business Concentrations and " sheetId="36" state="visible" r:id="rId36"/>
    <sheet xmlns:r="http://schemas.openxmlformats.org/officeDocument/2006/relationships" name="8. Business Concentrations and " sheetId="37" state="visible" r:id="rId37"/>
    <sheet xmlns:r="http://schemas.openxmlformats.org/officeDocument/2006/relationships" name="7. Commitments and Contingenc_2" sheetId="38" state="visible" r:id="rId38"/>
    <sheet xmlns:r="http://schemas.openxmlformats.org/officeDocument/2006/relationships" name="9. Commitments and Contingencie" sheetId="39" state="visible" r:id="rId39"/>
    <sheet xmlns:r="http://schemas.openxmlformats.org/officeDocument/2006/relationships" name="9. Subscription Receivable fo_2" sheetId="40" state="visible" r:id="rId40"/>
    <sheet xmlns:r="http://schemas.openxmlformats.org/officeDocument/2006/relationships" name="10. Shares Issued for Compens_2" sheetId="41" state="visible" r:id="rId41"/>
    <sheet xmlns:r="http://schemas.openxmlformats.org/officeDocument/2006/relationships" name="11. Going Concern (Details Narr" sheetId="42" state="visible" r:id="rId42"/>
    <sheet xmlns:r="http://schemas.openxmlformats.org/officeDocument/2006/relationships" name="6. Promissory Note (March 201_2" sheetId="43" state="visible" r:id="rId43"/>
    <sheet xmlns:r="http://schemas.openxmlformats.org/officeDocument/2006/relationships" name="10. Leases (March 2019 Note) (D" sheetId="44" state="visible" r:id="rId44"/>
    <sheet xmlns:r="http://schemas.openxmlformats.org/officeDocument/2006/relationships" name="12. Acquisition (March 2019 N_3" sheetId="45" state="visible" r:id="rId45"/>
    <sheet xmlns:r="http://schemas.openxmlformats.org/officeDocument/2006/relationships" name="12. Acquisition (March 2019 N_4" sheetId="46" state="visible" r:id="rId46"/>
    <sheet xmlns:r="http://schemas.openxmlformats.org/officeDocument/2006/relationships" name="13. Shares Issued for Compensat" sheetId="47" state="visible" r:id="rId47"/>
    <sheet xmlns:r="http://schemas.openxmlformats.org/officeDocument/2006/relationships" name="14. Segment Reporting (March _3" sheetId="48" state="visible" r:id="rId48"/>
    <sheet xmlns:r="http://schemas.openxmlformats.org/officeDocument/2006/relationships" name="15. Going Concern (March 2019 N" sheetId="49" state="visible" r:id="rId49"/>
  </sheets>
  <definedNames/>
  <calcPr calcId="124519" fullCalcOnLoad="1"/>
</workbook>
</file>

<file path=xl/sharedStrings.xml><?xml version="1.0" encoding="utf-8"?>
<sst xmlns="http://schemas.openxmlformats.org/spreadsheetml/2006/main" uniqueCount="420">
  <si>
    <t>Document and Entity Information</t>
  </si>
  <si>
    <t>3 Months Ended</t>
  </si>
  <si>
    <t>Mar. 31, 2019</t>
  </si>
  <si>
    <t>Document And Entity Information</t>
  </si>
  <si>
    <t>Entity Registrant Name</t>
  </si>
  <si>
    <t>FOCUS UNIVERSAL INC.</t>
  </si>
  <si>
    <t>Entity Central Index Key</t>
  </si>
  <si>
    <t>0001590418</t>
  </si>
  <si>
    <t>Document Type</t>
  </si>
  <si>
    <t>S-1</t>
  </si>
  <si>
    <t>Document Period End Date</t>
  </si>
  <si>
    <t>Mar. 31,
		2019</t>
  </si>
  <si>
    <t>Amendment Flag</t>
  </si>
  <si>
    <t>false</t>
  </si>
  <si>
    <t>Entity Filer Category</t>
  </si>
  <si>
    <t>Non-accelerated Filer</t>
  </si>
  <si>
    <t>Entity Emerging Growth Company</t>
  </si>
  <si>
    <t>true</t>
  </si>
  <si>
    <t>Entity Small Business</t>
  </si>
  <si>
    <t>Entity Ex Transition Period</t>
  </si>
  <si>
    <t>Document Fiscal Period Focus</t>
  </si>
  <si>
    <t>Q1</t>
  </si>
  <si>
    <t>Document Fiscal Year Focus</t>
  </si>
  <si>
    <t>2019</t>
  </si>
  <si>
    <t>Consolidated Balance Sheets - USD ($)</t>
  </si>
  <si>
    <t>Dec. 31, 2018</t>
  </si>
  <si>
    <t>Dec. 31, 2017</t>
  </si>
  <si>
    <t>Current Assets:</t>
  </si>
  <si>
    <t>Cash</t>
  </si>
  <si>
    <t>Accounts receivable</t>
  </si>
  <si>
    <t>Accounts receivable - related party</t>
  </si>
  <si>
    <t>Inventory, net</t>
  </si>
  <si>
    <t>Other receivables</t>
  </si>
  <si>
    <t>Prepaid expenses</t>
  </si>
  <si>
    <t>Total Current Assets</t>
  </si>
  <si>
    <t>Property and equipment, net</t>
  </si>
  <si>
    <t>Operating lease right of use assets</t>
  </si>
  <si>
    <t>Other Assets</t>
  </si>
  <si>
    <t>Deposits</t>
  </si>
  <si>
    <t>Goodwill</t>
  </si>
  <si>
    <t>Total Assets</t>
  </si>
  <si>
    <t>Current Liabilities:</t>
  </si>
  <si>
    <t>Accounts payable and accrued liabilities</t>
  </si>
  <si>
    <t>Accounts payable - related party</t>
  </si>
  <si>
    <t>Other payable</t>
  </si>
  <si>
    <t>Customer deposit</t>
  </si>
  <si>
    <t>Current maturing operating leases</t>
  </si>
  <si>
    <t>Promissory note - short term</t>
  </si>
  <si>
    <t>Taxes payable</t>
  </si>
  <si>
    <t>Total Current Liabilities</t>
  </si>
  <si>
    <t>Non-current Liabilities:</t>
  </si>
  <si>
    <t>Convertible promissory note, net</t>
  </si>
  <si>
    <t>Noncurrent operating leases</t>
  </si>
  <si>
    <t>Total Liabilities</t>
  </si>
  <si>
    <t>Stockholders' Equity:</t>
  </si>
  <si>
    <t>Common stock, par value $0.001 per share, 75,000,000 shares authorized</t>
  </si>
  <si>
    <t>Additional paid-in capital</t>
  </si>
  <si>
    <t>Shares to be issued, common shares</t>
  </si>
  <si>
    <t>Accumulated deficit</t>
  </si>
  <si>
    <t>Total Stockholders' Equity</t>
  </si>
  <si>
    <t>Total Liabilities and Stockholders' Equity</t>
  </si>
  <si>
    <t>Consolidated Balance Sheets (Parenthetical) - $ / shares</t>
  </si>
  <si>
    <t>Statement of Financial Position [Abstract]</t>
  </si>
  <si>
    <t>Common stock, par value</t>
  </si>
  <si>
    <t>$ .001</t>
  </si>
  <si>
    <t>Common stock, shares authorized</t>
  </si>
  <si>
    <t>Common stock, issued</t>
  </si>
  <si>
    <t>Common stock, outstanding</t>
  </si>
  <si>
    <t>Consolidated Statements of Operations - USD ($)</t>
  </si>
  <si>
    <t>12 Months Ended</t>
  </si>
  <si>
    <t>Mar. 31, 2018</t>
  </si>
  <si>
    <t>Revenue - related party</t>
  </si>
  <si>
    <t>Total revenue</t>
  </si>
  <si>
    <t>Cost of Revenue</t>
  </si>
  <si>
    <t>Gross profit</t>
  </si>
  <si>
    <t>Operating Expenses:</t>
  </si>
  <si>
    <t>Selling</t>
  </si>
  <si>
    <t>Compensation - officers</t>
  </si>
  <si>
    <t>Research and development</t>
  </si>
  <si>
    <t>Professional fees</t>
  </si>
  <si>
    <t>General and administrative</t>
  </si>
  <si>
    <t>Total Operating Expenses</t>
  </si>
  <si>
    <t>Loss from Operations</t>
  </si>
  <si>
    <t>Other Income (Expense):</t>
  </si>
  <si>
    <t>Interest expense, net</t>
  </si>
  <si>
    <t>Total other expense</t>
  </si>
  <si>
    <t>Loss before income taxes</t>
  </si>
  <si>
    <t>Income tax expense</t>
  </si>
  <si>
    <t>Net Loss</t>
  </si>
  <si>
    <t>Weighted Average Number of Common Shares Outstanding - Basic and Diluted</t>
  </si>
  <si>
    <t>Net loss per common share - Basic and Diluted</t>
  </si>
  <si>
    <t>Revenue [Member]</t>
  </si>
  <si>
    <t>Consolidated Statements of Changes in Stockholders' Equity (Deficit) - USD ($)</t>
  </si>
  <si>
    <t>Common Stock</t>
  </si>
  <si>
    <t>Additional Paid-In Capital</t>
  </si>
  <si>
    <t>Shares to be issued Common Shares</t>
  </si>
  <si>
    <t>Retained Earnings / Accumulated Deficit</t>
  </si>
  <si>
    <t>Total</t>
  </si>
  <si>
    <t>Beginning balance, shares at Dec. 31, 2016</t>
  </si>
  <si>
    <t>Beginning balance, value at Dec. 31, 2016</t>
  </si>
  <si>
    <t>Issuance of convertible note</t>
  </si>
  <si>
    <t>Net loss</t>
  </si>
  <si>
    <t>Ending balance, shares at Dec. 31, 2017</t>
  </si>
  <si>
    <t>Ending balance, value at Dec. 31, 2017</t>
  </si>
  <si>
    <t>Ending balance, shares at Mar. 31, 2018</t>
  </si>
  <si>
    <t>Ending balance, value at Mar. 31, 2018</t>
  </si>
  <si>
    <t>Beginning balance, shares at Dec. 31, 2017</t>
  </si>
  <si>
    <t>Beginning balance, value at Dec. 31, 2017</t>
  </si>
  <si>
    <t>Debt conversion, shares</t>
  </si>
  <si>
    <t>Debt conversion, value</t>
  </si>
  <si>
    <t>Shares issued at price per share, shares</t>
  </si>
  <si>
    <t>Shares issued at price per share, value</t>
  </si>
  <si>
    <t>Shares issued for compensation, shares</t>
  </si>
  <si>
    <t>Shares issued for compensation, value</t>
  </si>
  <si>
    <t>Ending balance, shares at Dec. 31, 2018</t>
  </si>
  <si>
    <t>Ending balance, value at Dec. 31, 2018</t>
  </si>
  <si>
    <t>Shares issued for compensation</t>
  </si>
  <si>
    <t>Common stock issued for acquisition, shares</t>
  </si>
  <si>
    <t>Common stock issued for acquisition, value</t>
  </si>
  <si>
    <t>Ending balance, shares at Mar. 31, 2019</t>
  </si>
  <si>
    <t>Ending balance, value at Mar. 31, 2019</t>
  </si>
  <si>
    <t>Consolidated Statements of Cash Flows - USD ($)</t>
  </si>
  <si>
    <t>Cash Flows From Operating Activities:</t>
  </si>
  <si>
    <t>Adjustments to reconcile net loss to net cash used in operating activities:</t>
  </si>
  <si>
    <t>Inventory reserve</t>
  </si>
  <si>
    <t>Depreciation expense</t>
  </si>
  <si>
    <t>Amortization of right-of-use assets</t>
  </si>
  <si>
    <t>Amortization of debt discount</t>
  </si>
  <si>
    <t>Stock based compensation</t>
  </si>
  <si>
    <t>Changes in Operating Assets and Liabilities:</t>
  </si>
  <si>
    <t>Inventory</t>
  </si>
  <si>
    <t>Other receivable</t>
  </si>
  <si>
    <t>Deferred rent</t>
  </si>
  <si>
    <t>Net cash flows used in operating activities</t>
  </si>
  <si>
    <t>Cash flows from investing activities:</t>
  </si>
  <si>
    <t>Purchase of property and equipment</t>
  </si>
  <si>
    <t>Cash provided from acquisition of AVX</t>
  </si>
  <si>
    <t>Payment for acquisition</t>
  </si>
  <si>
    <t>Net cash flows used in investing activities</t>
  </si>
  <si>
    <t>Cash flows from financing activities:</t>
  </si>
  <si>
    <t>Proceeds from convertible note payable</t>
  </si>
  <si>
    <t>Payments on long term debt and finance lease obligations</t>
  </si>
  <si>
    <t>Repayment of convertible notes</t>
  </si>
  <si>
    <t>Shares issued for convertible notes</t>
  </si>
  <si>
    <t>Proceeds from sale of common stock</t>
  </si>
  <si>
    <t>Net cash flows provided by financing activities</t>
  </si>
  <si>
    <t>Net Change in Cash</t>
  </si>
  <si>
    <t>Cash - Beginning of Period</t>
  </si>
  <si>
    <t>Cash - End of Period</t>
  </si>
  <si>
    <t>Supplemental non-cash financing activities</t>
  </si>
  <si>
    <t>Shares issued to reduce notes payable</t>
  </si>
  <si>
    <t>Promissory note issued for acquisition</t>
  </si>
  <si>
    <t>Shares issued for acquisition</t>
  </si>
  <si>
    <t>Supplemental Disclosures for Statement of Cash Flows:</t>
  </si>
  <si>
    <t>Interest paid</t>
  </si>
  <si>
    <t>Income tax paid</t>
  </si>
  <si>
    <t>1. Organization and Operations</t>
  </si>
  <si>
    <t>Organization, Consolidation and Presentation of Financial Statements [Abstract]</t>
  </si>
  <si>
    <t>Organization and Operations</t>
  </si>
  <si>
    <t>Note 1 – Organization and Operations Focus Universal Inc. (the “Company”)
was incorporated under the laws of the State of Nevada on December 4, 2012 (“Inception”). We are a universal smart
instrument developer and manufacturer, headquartered in the Los Angeles, California metropolitan area, specializing in the development
and commercialization of the novel and proprietary universal smart technologies and instruments. Universal smart technology is
an innovative, commercial, off-the-shelf technology with an innovative soft hardware integrated platform. Our platform provides
a unique and universal wireless solution for embedded design, industrial control, test and measurement. Our smart technology software
utilizes a smartphone, computer, or a mobile device as a platform and display that communicates and works in tandem with a group
of external sensors and probes manufactured by different vendors in a manner that requires the user to have little or no knowledge
of their unique characteristics. Our universal smart instrument (the “Ubiquitor”) consists of a reusable foundation
component which includes a wireless gateway (which allows the instrument to connect to the smartphone via Bluetooth and wifi technology),
a universal smart application software (our “Application”) which is installed on the user’s smartphone allowing
the sensor readouts to be monitored on the smartphone screen. The Ubiquitor also connects to a variety of individual scientific
sensors that collect unique data points, from moisture, light, and airflow to other things like electricity voltage meters and
a wide variety of applications. These data points are then sent wirelessly to the smartphone and the data is organized on the smartphone
screen. The smartphone, foundation, and sensor readouts together perform the functions of many traditional scientific and engineering
instruments and are intended to replace the traditional, wired stand-alone instruments at a fraction of their cost. The Company and Perfecular were entities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Perfecular Inc. was founded in September
2009 and is headquartered in Walnut, California, and is engaged in designing certain digital sensor products and sells a broad
selection of horticultural sensors and filters in North America and Europe. On March 15, 2019, Focus Universal Inc.
entered into a stock purchase agreement with AVX Design &amp; Integration, Inc. whereby the Company purchased 100% of the outstanding
stock of AVX Design &amp; Integration, Inc. AVX Design &amp; Integration, Inc. was
incorporated on June 16, 2000 in the state of California. The Company is an internet of things installation and management company
that specializes in high performance, easy to use audio/video, home theater, lighting control, automation and integration. Services
include full integration of houses, apartment, commercial complex, office with audio, visual and control systems to fully integrate
devices in the low voltage field. The Company’s services also include partial equipment upgrade and installation.</t>
  </si>
  <si>
    <t>Note 1 – Organization and Operations Focus Universal Inc. (the “Company”)
was incorporated under the laws of the State of Nevada on December 4, 2012 (“Inception”). We are a universal
smart instrument developer and manufacturer, headquartered in the Los Angeles, California metropolitan area, specializing in the
development and commercialization of the novel and proprietary universal smart technologies and instruments. Universal smart technology
is an innovative, commercial, off-the-shelf technology with an innovative soft hardware integrated platform. Our platform provides
a unique and universal wireless solution for embedded design, industrial control, test and measurement. Our smart technology software
utilizes a smartphone, computer, or a mobile device as a platform and display that communicates and works in tandem with a group
of external sensors and probes manufactured by different vendors in a manner that requires the user to have little or no knowledge
of their unique characteristics. Our universal smart instrument (the “Ubiquitor”) consists of a reusable foundation
component which includes a wireless gateway (which allows the instrument to connect to the smartphone via Bluetooth and wifi technology),
a universal smart application software (our “Application”) which is installed on the user’s smartphone allowing
the sensor readouts to be monitored on the smartphone screen. The Ubiquitor also connects to a variety of individual scientific
sensors that collect unique data points, from moisture, light, and airflow to other things like electricity voltage meters and
a wide variety of applications. These data points are then sent wirelessly to the smartphone and the data is organized on the smartphone
screen. The smartphone, foundation, and sensor readouts together perform the functions of many traditional scientific and engineering
instruments and are intended to replace the traditional, wired stand-alone instruments at a fraction of their cost. The Company and Perfecular were entities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Perfecular Inc. was founded in September
2009 and is headquartered in Walnut, California, and is engaged in designing certain digital sensor products and sells a broad
selection of horticultural sensors and filters in North America and Europe.</t>
  </si>
  <si>
    <t>2. Summary of Significant Accounting Policies</t>
  </si>
  <si>
    <t>Accounting Policies [Abstract]</t>
  </si>
  <si>
    <t>Summary of Significant Accounting Policies</t>
  </si>
  <si>
    <t>Note 2 – Summary of Significant Accounting Policies Basis of Presentation The accompanying consolidated financial
statements include the accounts of Focus Universal Inc. and its wholly-owned subsidiaries, Perfecular Inc. and AVX Design &amp;
Integration, Inc. All intercompany balances and transactions have been eliminated upon consolidation. The Company’s consolidated
financial statements have been prepared in accordance with accounting principles generally accepted in the United States of America
(“U.S. GAAP”). Segment Reporting The Company currently has
two operating segments. In accordance with Accounting Standards Codification (“ASC”) ASC 280, Segment
Reporting Cash and Cash Equivalents The Company considers all highly liquid
investments with a maturity of three months or less to be cash and cash equivalents. At times, such investments may be in excess
of Federal Deposit Insurance Corporation (FDIC) insurance limit. There were no cash equivalents held by the Company as at March
31, 2019 and December 31, 2018.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Fair Value of Financial Instruments The Company follows ASC 825-10-50-10 for
disclosures about fair value of its financial instruments and ASC 820-10-35-37”) to measure the fair value of its financial
instruments. ASC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 re
usage. Property and Equipment Property and equipment are stated at
cost. Depreciation is computed using the straight-line method. Estimated useful lives range from three to thirty-nine years
on all categories of depreciable assets. The cost and accumulated depreciation of assets sold or retired are removed from the
respective accounts and any gain or loss is included in earnings. Maintenance and repairs are currently expensed.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Goodwill Goodwill
represents the excess of purchase price over the underlying book value of the net assets of the businesses that were acquired.
Under accounting requirements, goodwill is not amortized, but is subject to annual impairment tests. The Company recorded goodwill
of $307,572 related to its acquisition of AVX Design &amp; Integration, Inc. At March 31, 2019, the Company determined that the
goodwill associated with the acquisition of AVX Design &amp; Integration, Inc. was not impaired. Revenue Recognition 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and
therefore no adjustment to retained earnings was required upon adoption. In general, the Company’s performance
obligation is to transfer its products to its distributors. Revenues from product sales are recognized when the customer obtains
control of the Company’s products, which occurs at a point in time, typically upon delivery to the customer. The Company's revenue is generated mainly
from the sale of sensor products, and horticultural sensors and filters, such as light meters. The Company evaluated its product
sales contracts and determined that those contracts are generally capable of being distinct and accounted for as separate performance
obligations. A performance obligation is satisfied when the finished product is delivered to the customers. Cost of Goods Sold Cost of goods sold represents the cost
of the devices sold through wholesale channel for the three months ended March 31, 2018. For the three months ended March 31, 2019
cost of goods sold also included smart home devices and labor for the installation from the newly acquired AVX Design &amp; Integration,
Inc.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determined that there was no allowance for doubtful accounts at March 31, 2019 and
December 31, 2018 based on collection history.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are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as of March 31, 2019 and December 31, 2018. 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March 31, 2019 and December
31, 2018. As of March 31, 2019 and December 31, 2018,
the Company did not identify any material uncertain tax positions. 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three months ended March 31, 2019 and 2018. Cash Flows Reporting The Company adopted ASC 230-10-45-24 for
cash flows reporting, which classifies cash receipts and payments according to whether they stem from operating, investing, or
financing activities and provides definitions of each category, and uses the indirect or reconciliation method (“Indirect
method”) as defined by ASC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during the period pursuant to ASC 830-230-45-1. Subsequent Events The Company follows the guidance in ASC
855-10-50 for the disclosure of subsequent events. The Company will evaluate subsequent events through the date when the financial
statements were issued. Pursuant to Accounting Standard Update (“ASU”) ASU 2010-09, the Company as an SEC filer considers
its financial statements issued when they are widely distributed to users, such as through EDGAR filings.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 Recently Adopted Standards In 2016, the FASB issued ASU 2016-02, "Leases
(Topic 842)”. This ASU and subsequently issued amendments require leases with durations greater than 12 months to be recognized
on the balance sheet. The standard is effective for interim and annual reporting periods beginning after December 15, 2018, and
early adoption is permitted. The Company adopted the new standard in the first quarter of 2019.</t>
  </si>
  <si>
    <t>Note 2 – Summary of Significant Accounting Policies Basis of Presentation The accompanying consolidated financial
statements include the accounts of Focus Universal Inc. and its wholly-owned subsidiary, Perfecular Inc. All intercompany balances
and transactions have been eliminated upon consolidation. The Company’s consolidated financial statements have been prepared
in accordance with accounting principles generally accepted in the United States of America (“U.S. GAAP”). Segment Reporting The Company currently has one operating
segment. In accordance with ASC 280, Segment Reporting Cash and Cash Equivalents The Company considers all highly liquid
investments with a maturity of three months or less to be cash and cash equivalents. At times, such investments may be in excess
of Federal Deposit Insurance Corporation (FDIC) insurance limit. There were no cash equivalents held by the Company at December
31, 2018 and 2017.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Fair Value of Financial Instruments The Company follows paragraph ASC 825-10-50-10
for disclosures about fair value of its financial instruments and paragraph ASC 820- 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re usage. As of December
31, 2018 and 2017, inventory reserve amounted to $53,501 and $27,067, respectively. Property and Equipment Property and equipment are stated at cost.
Depreciation is computed using the straight-line method. Estimated useful lives range from three to thirty-nine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Revenue Recognition Effective January 1, 2018, the Company
adopted Topic 606, Revenue from Contracts with our Customer,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distributors. Revenues from product sales are recognized when the customer obtains
control of the Company’s products, which occurs at a point in time, typically upon delivery to the customer. The Company’s revenue mainly generates
from sale of sensor products, horticultural sensors and filters, such as light meters. The Company evaluated its product sales
contracts and determined that those contracts are generally capable of being distinct and accounted for as separate performance
obligations. Performance obligation is satisfied when the finished goods product delivered to consumers who buy from our customer
Hydrofarm.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evaluated that there was no allowance for doubtful accounts at December
31, 2018 and 2017 based on collection history.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as of and December 31, 2018 and 2017. 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18 and 2017. As of December 31, 2018 and 2017, the Company
did not identify any material uncertain tax positions. 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years ended December 31, 2018 and 2017. Cash Flows Reporting The Company adopted ASC 230-10-45-24 for
cash flows reporting, classifies cash receipts and payments according to whether they stem from operating, investing, or financing
activities and provides definitions of each category, and uses the indirect or reconciliation method (“Indirect method”)
as defined by ASC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ASC 830-230-45-1. 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3. Property and Equipment</t>
  </si>
  <si>
    <t>Property, Plant and Equipment [Abstract]</t>
  </si>
  <si>
    <t>Property and Equipment</t>
  </si>
  <si>
    <t>Note 4 – Property and Equipment At March 31, 2019 and December 31, 2018,
property and equipment consisted of the following:
March 31, December 31,
Warehouse $ 3,789,773 $ 3,765,481
Land 731,515 731,515
Building Improvement 197,056 32,745
Construction in progress 29,050 31,676
Furniture and fixture 28,811 16,677
Equipment 113,547 5,057
Total cost 4,889,752 4,609,671
Less accumulated depreciation (153,041 ) (31,536 )
Property and equipment, net $ 4,736,711 $ 4,578,135 Depreciation expense for the three months
ended March 31, 2019 and 2018 amounted to $32,925 and $545, respectively.</t>
  </si>
  <si>
    <t>Note 3 – Property and Equipment At December 31, 2018 and 2017, property
and equipment consisted of the following:
December 31, December 31,
Warehouse $ 3,789,773 $ –
Land 731,515 –
Building Improvement 34,000 –
Construction in progress 31,677 –
Furniture and fixtures 16,677 8,850
Equipment 6,029 1,029
Total cost 4,609,671 9,879
Less accumulated depreciation (31,536 ) (3,543 )
Property and equipment, net $ 4,578,135 $ 6,336 Depreciation expense for the years ended
December 31, 2018 and 2017 amounted to $27,993 and $2,182, respectively.</t>
  </si>
  <si>
    <t>4. Convertible Promissory Notes</t>
  </si>
  <si>
    <t>Debt Disclosure [Abstract]</t>
  </si>
  <si>
    <t>Convertible Promissory Notes</t>
  </si>
  <si>
    <t>Note 5 – Convertible Promissory
Notes On June 30, 2017 and July 28, 2017, the
Company received $420,000 and $80,000, respectively through a series of two unsecured convertible promissory notes from the same
unrelated third party (the “2017 Notes”). The unsecured 2017 Notes bear interest at 10% per annum, and are due on June
30, 2020 and July 28, 2020, respectively. The 2017 Notes contain a provision that allows the note holder to convert the outstanding
balance into shares of the Company's common stock at $1.75 per share. The Company determined that the convertible promissory notes
contain beneficial conversion features that are valued at $420,000 and $80,000 respectively; however, the amount recorded as the
beneficial conversion feature is limited to the face amount of the convertible promissory note. This beneficial conversion feature
of $420,000 and $80,000 has been recorded in the financial statements to additional paid-in capital and as a discount to the convertible
promissory payable. The debt discounts are being amortized over the terms of the 2017 Notes. The Company recognized interest expense
of $443,144 for the year ended December 31, 2018 related to these two unsecured convertible promissory notes. On June 27, 2018,
the convertible holder elected the right to convert all of convertible notes to common stock at $1.75 per share.</t>
  </si>
  <si>
    <t>Note 4 – Convertible Promissory
Notes On June 30, 2017 and July 28, 2017, the
Company received $420,000 and $80,000, respectively through a series of two unsecured convertible promissory notes from the same
unrelated third party (the “2017 Notes”). The 2017 Notes bear interest at 10% per annum, are due on June 30, 2020 and
July 28, 2020 respectively and are unsecured. The 2017 Notes contain a provision that allows the note holder to convert the outstanding
balance into shares of the Company’s common stock at $1.75 per share. The Company determined that the convertible promissory
notes contain beneficial conversion features that are valued at $420,000 and $80,000 respectively; however, the amount recorded
as the beneficial conversion feature is limited to the face amount of the convertible promissory note. This beneficial conversion
feature of $420,000 and $80,000 has been recorded in the financial statements to additional paid-in capital and as a discount to
the convertible promissory payable. The debt discounts are being amortized over the terms of the 2017 Notes. The Company recognized
interest expense of $443,144 for the year ended December 31, 2018 related to the these two unsecured convertible promissory notes.
On June 27, 2018, the convertible holder elected the right to convert all of convertible notes to common stock at $1.75 per share.</t>
  </si>
  <si>
    <t>5. Related Party Transactions</t>
  </si>
  <si>
    <t>Related Party Transactions [Abstract]</t>
  </si>
  <si>
    <t>Related Party Transactions</t>
  </si>
  <si>
    <t>Note 7 – Related Party Transactions Revenue generated from Vitashower Corp.,
a company owned by the CEO, amounted to $3,000 and $7,375 for the three months ended March 31, 2019 and 2018, respectively. The
accounts receivable balance due from Vitashower Corp. amounted to $2,000 and $39,625 as of March 31, 2019 and December 31, 2018,
respectively. Compensation for services provided by the
President and Chief Executive Officer for the three months ended March 31, 2019 and 2018 amounted to $30,000 and $30,000, respectively.</t>
  </si>
  <si>
    <t>Note 5 – Related Party Transactions Revenue generated from Vitashower Corp.,
a company owned by the CEO, amounted to $22,200 and $6,571 for the years ended December 31, 2018 and 2017, respectively. Account
receivable balance due from Vitashower Corp. amounted to $39,625 and $564 as of December 31, 2018 and 2017, respectively. On May 30, 2018, the CEO and majority shareholder
of the Company lent the Company $50,000 for operation use. The loan had no interest and is due upon demand. The loan was repaid
on July 12, 2018. Compensation for services provided by the
President and Chief Executive Officer for the years ended December 31, 2018 and 2017 amounted to $120,000 and $120,000, respectively. As of December 31, 2018, salaries earned
by the CEO, Mr. Wang and his wife and not yet paid amounted to $4,921. The wife of CEO also works at the Company. For the years
ended December 31, 2018 and 2017, Mrs. Wang’s salary amounted to $36,000 for each year.</t>
  </si>
  <si>
    <t>6. Business Concentration and Risks</t>
  </si>
  <si>
    <t>Risks and Uncertainties [Abstract]</t>
  </si>
  <si>
    <t>Business Concentration and Risks</t>
  </si>
  <si>
    <t>Note 8 – Business Concentration
and Risks Major Customers One customer accounted for 28% and 22%
of the total accounts receivable as of March 31, 2019 and December 31, 2018, respectively. Major Vendors One vendor accounted for 13% and 95% of
total accounts payable at March 31, 2019 and December 31, 2018, respectively.</t>
  </si>
  <si>
    <t>Note 6 – Business Concentration
and Risks Major customers One customer accounted for 22% and 98%
of the total accounts receivable as of December 31, 2018 and 2017, respectively. Major vendors One vendor accounted for 95% and 92% of
total accounts payable at December 31, 2018 and 2017, respectively.</t>
  </si>
  <si>
    <t>7. Commitments and Contingencies</t>
  </si>
  <si>
    <t>Commitments and Contingencies Disclosure [Abstract]</t>
  </si>
  <si>
    <t>Commitments and Contingencies</t>
  </si>
  <si>
    <t>Note 9 – Commitments and Contingencies On April 24, 2017, we entered into
a two-year industrial/commercial lease within a larger multi-tenant industrial complex with Walnut Park Business Center, LLC. We
leased a 2,800-square foot warehouse with a 1,400-square foot office space inside which will allow us to be able to assemble
our products as well as efficiently run our administrative operations in the same building. The lease commenced on May 1, 2017
and will end on April 30, 2019. We will pay $3,500 per month until May 1, 2018 when the rent will increase to $3,605 per month.
The warehouse is located at 820511 East Walnut Drive North, Walnut, California. The Company purchased a warehouse in Ontario, California
in September and subleased the Walnut location to a third party. The Company is no longer obligated to pay for Walnut’s lease.
The sublease tenant paid $7,210 as security deposit, shown as other payable in current liability. The Company did not have operating loss
for the three months ended March 31, 2019. Total rent expense was $10,500 for the three months ended March 31, 2018.</t>
  </si>
  <si>
    <t>Note 7 – Commitments and Contingencies On April 24, 2017, we entered into
a two-year industrial/commercial lease within a larger multi-tenant industrial complex with Walnut Park Business Center, LLC. We
leased a 2,800-square foot warehouse with a 1,400-square foot office space inside which will allow us to assemble our products
as well as efficiently run our administrative operations in the same building. The lease commenced on May 1, 2017 and will end
on April 30, 2019. We will pay $3,500 per month until May 1, 2018 when the rent will increase to $3,605 per month. The warehouse
is located at 820511 East Walnut Drive North, Walnut, California. The Company purchased a warehouse in Ontario, California in September
and subleased the Walnut location to a third party. The Company is no longer obligated to pay for Walnut’s lease. The sublease
tenant paid $7,210 as security deposit, shown as other payable in current liability. Total rent expense was $13,433 and $51,117
for the years ended December 31, 2018 and 2017, respectively.</t>
  </si>
  <si>
    <t>8. Stockholders' Equity</t>
  </si>
  <si>
    <t>Equity [Abstract]</t>
  </si>
  <si>
    <t>Stockholders' Equity</t>
  </si>
  <si>
    <t>Note 11 – Stockholders’
Equity Shares Authorized Upon formation the total number of shares
of all classes of stock which the Company is authorized to issue is seventy-five million (75,000,000) shares of common stock, par
value $0.001 per share. Common Stock As of December 31, 2018 the Company had
40,959,741 shares of common stock issued and outstanding.</t>
  </si>
  <si>
    <t>Note 8 – Stockholders’ Equity Shares authorized Upon formation the total number of shares
of all classes of stock which the Company is authorized to issue is seventy-five million (75,000,000) shares of common stock, par
value $0.001 per share. Common stock As of December 31, 2018, the Company had
40,907,010 shares of common stock issued and outstanding.</t>
  </si>
  <si>
    <t>9. Subscription Receivable for Stock to be Issued</t>
  </si>
  <si>
    <t>Subscription Receivable for Stock to be Issued</t>
  </si>
  <si>
    <t>Note 9 – Subscription Receivable
for Stock to be Issued On June 19, 2018 the Company entered into
private placement with individual investors at $1.75 per share. As of December 31, 2018, total amount of shares sold through private
placement amount to 5,755,927 shares. Total subscription receivable for stock to be issued as of December 31, 2018 has been fully
received.</t>
  </si>
  <si>
    <t>10. Shares Issued for Compensation</t>
  </si>
  <si>
    <t>Shares Issued For Compensation</t>
  </si>
  <si>
    <t>Shares Issued for Compensation</t>
  </si>
  <si>
    <t>Note 13 – Shares Issued for Compensation In June 2018, the Company entered into
agreements with third party consultants. For the three months ended March 31, 2019 services rendered by the consultant amounted
to $96,509, payable in 13,445 shares. In addition, the Company has incurred third
party consultant services fees of $36,000 (4,866 shares) for the three months ended March 31, 2019, which the Company will issue
common stock as compensation for services rendered. The Company had issued 3,312 shares for these services in March 2019 and will
issue the remaining 1,554 shares in June 2019.</t>
  </si>
  <si>
    <t>Note 10 – Shares Issued for Compensation The Company entered agreements with third
party consultant and issued 262,691 shares for services rendered amounted to $497,377 for the year ended December 31, 2018. In
addition, the Company has incurred services fee of $72,000 for the year ended December 31, 2018, which the Company will issue stock
as compensation for service rendered.</t>
  </si>
  <si>
    <t>11. Going Concern</t>
  </si>
  <si>
    <t>Going Concern</t>
  </si>
  <si>
    <t>Note 15 – Going Concern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three months ended March 31, 2019 and 2018.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Recently, the Company has devoted a substantial amount of resources to research and
development to bring the Ubiquitor and its mobile application to full production and distribution. For the three months ended March
31, 2019, the Company had net loss of $447,283 and negative cash flow from operating activities of $369,117. As of March 31, 2019,
the Company also had an accumulated deficit of $4,450,741. These factors raise certain doubts regarding the Company’s ability
to continue as a going concern. There are no assurances, however, that the Company will be successful in obtaining an adequate
level of financing for the long-term development and commercialization of its Ubiquitor product.</t>
  </si>
  <si>
    <t>Note 11 – Going Concern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year ending December 31, 2018 and 2017.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Recently, the Company has devoted a substantial amount of resources to research and
development to bring the Ubiquitor and its mobile application to full production and distribution. For the year ended December
31, 2018, the Company had net loss of $2,024,664 and negative cash flow from operating activities of $1,411,703. As of December
31, 2018 the Company also had an accumulated deficit of $4,003,458. These factors raise certain doubts regarding the Company’s
ability to continue as a going concern. There are no assurances, however, that the Company will be successful in obtaining an adequate
level of financing for the long-term development and commercialization of its Ubiquitor product.</t>
  </si>
  <si>
    <t>12. Subsequent Events</t>
  </si>
  <si>
    <t>Subsequent Events [Abstract]</t>
  </si>
  <si>
    <t>Subsequent Events</t>
  </si>
  <si>
    <t>Note 12 – Subsequent Events On January 22, 2019, the Company subleased
a portion of the unused warehouse and office space to a third party. The Company subleased 16,000 square feet of warehouse and
446 square feet of office space with base rent at $12,334.50 per month and $12,334.50 security deposit. The lease is for three
years commencing February 15, 2019 and monthly rent to increase $0.02 per square foot each year.</t>
  </si>
  <si>
    <t>3. Recent Accounting Pronouncement (March 2019 Note)</t>
  </si>
  <si>
    <t>New Accounting Pronouncements and Changes in Accounting Principles [Abstract]</t>
  </si>
  <si>
    <t>Recent Accounting Pronouncement</t>
  </si>
  <si>
    <t>Note 3 – Recent Accounting Pronouncement In February 2016, the Financial Accounting
Standards Board (“FASB”) issued ASU 2016-02, Leases (Topic 842) (“Topic 842”), which requires lessees to
recognize leases on the balance sheet and disclose key information about leasing arrangements. Topic 842 was subsequently amended
by ASU 2018-01, Land Easement Practical Expedient for Transition to Topic 842; ASU 2018-10, Codification Improvements to Topic
842, Leases; ASU 2018-11, Targeted Improvements; and ASU 2019-01, Codification Improvements. The new standard establishes a right-of-use
model (“ROU”) that requires a lessee to recognize an ROU asset and lease liability on the balance sheet for all leases
with a term longer than 12 months. Leases are classified as finance or operating, with classification affecting the pattern and
classification of expense recognition in the statement of income. The new standard wa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and used the effective date as its date of initial application. Consequently, prior period financial information
has not been recast and the disclosures required under the new standard have not been provided for dates and periods before January
1, 2019.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it has not recognized
ROU assets or lease liabilities, and this includes not recognizing ROU assets or lease liabilities for existing short-term leases
of those assets in transition. The Company also elected the practical expedient to not separate lease and non-lease components
for all of its leases. The Company believes the most significant
effects of the adoption of this standard relate to (1) the recognition of new ROU assets and lease liabilities on its condensed
consolidated balance sheet for its office operating leases and (2) providing new disclosures about its leasing activities. There
was no change in the Company’s leasing activities as a result of the adoption.</t>
  </si>
  <si>
    <t>6. Promissory Note (March 2019 Note)</t>
  </si>
  <si>
    <t>Promissory Note</t>
  </si>
  <si>
    <t>Note 6 – Promissory Note On March 15, 2019, when the Company purchased
AVX Design &amp; Integration, Inc. the Company agreed to pay the predecessor owner with a promissory note as one of the forms of
consideration. The note was for $50,000 with a fixed interest rate of 6% per annum payable in 12 equal monthly payments commencing
on June 1 st</t>
  </si>
  <si>
    <t>10. Leases (March 2019 Note)</t>
  </si>
  <si>
    <t>Leases [Abstract]</t>
  </si>
  <si>
    <t>Leases</t>
  </si>
  <si>
    <t>Note 10 – Leases During the current quarter, we adopted
ASU 2016-02, “Leases (Topic 842),” which requires leases with durations greater than twelve months to be recognized
on the balance sheet. Prior year financial statements were not recast under the new standard and, therefore, those amounts are
not presented below. We lease property under finance and operating
leases. For leases with terms greater than 12 months, we record the related asset and obligation at the present value of lease
payments over the term. When available, we use the rate implicit
in the lease to discount lease payments to present value. We estimate our incremental borrowing rate to discount the lease payments
based on information available at lease commencement. As of March 31, 2019, right-of-use assets
amounted to $184,416 with lease liabilities amounting to $195,642.</t>
  </si>
  <si>
    <t>12. Acquisition (March 2019 Note)</t>
  </si>
  <si>
    <t>Business Combinations [Abstract]</t>
  </si>
  <si>
    <t>Acquisition</t>
  </si>
  <si>
    <t xml:space="preserve">Note 12 – Acquisition On March 15, 2019, the Company entered
into and closed an asset purchase agreement with AVX Design &amp; Integration, Inc. (“AVX”) as stated in Note 1. A summary of the purchase price and the
purchase price allocations at fair value is below. The purchase price allocation is a preliminary and subject to change. The Company
has not yet completed its analysis to determine the fair value of the assets acquired on the acquisition date. Once this analysis
is complete, the Company will adjust, if necessary, the provisional amounts assigned to the assets purchased in the accounting
period in which the analysis is completed.
Purchase price
Cash $ 550,000
29,286 shares of common stock (1) 290,716
Secured promissory note 50,000
Total purchase price $ 890,716
Allocation of purchase price
Cash $ 201,482
Accounts receivable 436,554
Inventories 11,282
Prepaid expenses 2,478
Property and equipment 10,381
Operating lease right-of-use assets 186,449
Deposits 5,968
Goodwill 307,572
Accounts payable and accrued liabilities (73,787 )
Operating lease liability (197,663 )
Purchase price $ 890,716 (1) the fair value of the common stock was calculated based
on the closing market price of the Company’s common stock at the date of acquisition. The revenue from the acquisition of the
AVX Design &amp; Integration, Inc. included in the results of operations from the date of acquisition on to March 31, 2019 was
$128,545. The unaudited pro forma information below
present statement of operations data as if the acquisition of the AVX Design &amp; Integration, Inc. took place on January 1, 2018.
Three months ended March 31,
2019 2018
Sales $ 838,293 $ 402,570
Cost of Revenue 260,413 165,666
Gross profit 577,880 236,904
Operating expenses 743,502 317,485
Loss from operations (165,622 ) (80,581 )
Net loss (165,738 ) (134,910 )
Loss per share $ – $ – </t>
  </si>
  <si>
    <t>14. Segment Reporting (March 2019 Note)</t>
  </si>
  <si>
    <t>Segment Reporting [Abstract]</t>
  </si>
  <si>
    <t>Segment Reporting</t>
  </si>
  <si>
    <t>Note 14 – Segment Reporting The Company’s operation consists
of two separate types of operations. Focus Universal Inc. and Perfecular Inc. (“Focus”) business operations involve
wholesale, research and development of universal smart instrument and farming devices. AVX
Design &amp; Integration, Inc. (“AVX”)
Focus AVX Total
Revenue $ 111,193 $ 128,545 $ 239,738
Revenue - related party 3,000 – 3,000
Total revenue 114,193 128,545 242,738
Cost of Revenue 87,179 34,949 122,128
Gross Profit 27,014 93,596 120,610
Operation Expenses:
Selling – 9,209 9,209
Compensation - officers 30,000 1,675 31,675
Research and development 62,004 – 62,004
Professional fees 353,845 1,429 355,274
General and administrative 98,920 11,536 110,456
Total Operating Expenses 544,769 23,849 568,618
Net Income (Loss) from Operations (517,755 ) 69,747 (448,008 )
Other Income
Interest income, net 725 – 725
Total other expense 725 – 725
Loss before income taxes (517,030 ) 69,747 (447,283 )
Tax expense – – –
Net Loss $ (517,030 ) $ 69,747 $ (447,283 )</t>
  </si>
  <si>
    <t>2. Summary of Significant Accounting Policies (Policies)</t>
  </si>
  <si>
    <t>Basis of Presentation</t>
  </si>
  <si>
    <t>Basis of Presentation The accompanying consolidated financial
statements include the accounts of Focus Universal Inc. and its wholly-owned subsidiaries, Perfecular Inc. and AVX Design &amp;
Integration, Inc. All intercompany balances and transactions have been eliminated upon consolidation. The Company’s consolidated
financial statements have been prepared in accordance with accounting principles generally accepted in the United States of America
(“U.S. GAAP”).</t>
  </si>
  <si>
    <t>Basis of Presentation The accompanying consolidated financial
statements include the accounts of Focus Universal Inc. and its wholly-owned subsidiary, Perfecular Inc. All intercompany balances
and transactions have been eliminated upon consolidation. The Company’s consolidated financial statements have been prepared
in accordance with accounting principles generally accepted in the United States of America (“U.S. GAAP”).</t>
  </si>
  <si>
    <t xml:space="preserve">Segment Reporting The Company currently has
two operating segments. In accordance with Accounting Standards Codification (“ASC”) ASC 280, Segment
Reporting </t>
  </si>
  <si>
    <t>Segment Reporting The Company currently has one operating
segment. In accordance with ASC 280, Segment Reporting</t>
  </si>
  <si>
    <t>Cash and Cash Equivalents</t>
  </si>
  <si>
    <t>Cash and Cash Equivalents The Company considers all highly liquid
investments with a maturity of three months or less to be cash and cash equivalents. At times, such investments may be in excess
of Federal Deposit Insurance Corporation (FDIC) insurance limit. There were no cash equivalents held by the Company as at March
31, 2019 and December 31, 2018.</t>
  </si>
  <si>
    <t>Cash and Cash Equivalents The Company considers all highly liquid
investments with a maturity of three months or less to be cash and cash equivalents. At times, such investments may be in excess
of Federal Deposit Insurance Corporation (FDIC) insurance limit. There were no cash equivalents held by the Company at December
31, 2018 and 2017.</t>
  </si>
  <si>
    <t>Concentrations of Credit Risk</t>
  </si>
  <si>
    <t>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t>
  </si>
  <si>
    <t>Fair Value of Financial Instruments</t>
  </si>
  <si>
    <t>Fair Value of Financial Instruments The Company follows ASC 825-10-50-10 for
disclosures about fair value of its financial instruments and ASC 820-10-35-37”) to measure the fair value of its financial
instruments. ASC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Fair Value of Financial Instruments The Company follows paragraph ASC 825-10-50-10
for disclosures about fair value of its financial instruments and paragraph ASC 820- 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 xml:space="preserve">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 re
usage. </t>
  </si>
  <si>
    <t>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re usage. As of December
31, 2018 and 2017, inventory reserve amounted to $53,501 and $27,067, respectively.</t>
  </si>
  <si>
    <t>Property and Equipment Property and equipment are stated at
cost. Depreciation is computed using the straight-line method. Estimated useful lives range from three to thirty-nine years
on all categories of depreciable assets. The cost and accumulated depreciation of assets sold or retired are removed from the
respective accounts and any gain or loss is included in earnings. Maintenance and repairs are currently expensed.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t>
  </si>
  <si>
    <t>Property and Equipment Property and equipment are stated at cost.
Depreciation is computed using the straight-line method. Estimated useful lives range from three to thirty-nine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t>
  </si>
  <si>
    <t>Goodwill Goodwill
represents the excess of purchase price over the underlying book value of the net assets of the businesses that were acquired.
Under accounting requirements, goodwill is not amortized, but is subject to annual impairment tests. The Company recorded goodwill
of $307,572 related to its acquisition of AVX Design &amp; Integration, Inc. At March 31, 2019, the Company determined that the
goodwill associated with the acquisition of AVX Design &amp; Integration, Inc. was not impaired.</t>
  </si>
  <si>
    <t>Revenue Recognition</t>
  </si>
  <si>
    <t>Revenue Recognition 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and
therefore no adjustment to retained earnings was required upon adoption. In general, the Company’s performance
obligation is to transfer its products to its distributors. Revenues from product sales are recognized when the customer obtains
control of the Company’s products, which occurs at a point in time, typically upon delivery to the customer. The Company's revenue is generated mainly
from the sale of sensor products, and horticultural sensors and filters, such as light meters. The Company evaluated its product
sales contracts and determined that those contracts are generally capable of being distinct and accounted for as separate performance
obligations. A performance obligation is satisfied when the finished product is delivered to the customers.</t>
  </si>
  <si>
    <t xml:space="preserve">Revenue Recognition Effective January 1, 2018, the Company
adopted Topic 606, Revenue from Contracts with our Customer,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distributors. Revenues from product sales are recognized when the customer obtains
control of the Company’s products, which occurs at a point in time, typically upon delivery to the customer. The Company’s revenue mainly generates
from sale of sensor products, horticultural sensors and filters, such as light meters. The Company evaluated its product sales
contracts and determined that those contracts are generally capable of being distinct and accounted for as separate performance
obligations. Performance obligation is satisfied when the finished goods product delivered to consumers who buy from our customer
Hydrofarm. </t>
  </si>
  <si>
    <t>Cost of Goods Sold</t>
  </si>
  <si>
    <t>Cost of Goods Sold Cost of goods sold represents the cost
of the devices sold through wholesale channel for the three months ended March 31, 2018. For the three months ended March 31, 2019
cost of goods sold also included smart home devices and labor for the installation from the newly acquired AVX Design &amp; Integration,
Inc.</t>
  </si>
  <si>
    <t>Allowance for doubtful accounts</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determined that there was no allowance for doubtful accounts at March 31, 2019 and
December 31, 2018 based on collection history.</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evaluated that there was no allowance for doubtful accounts at December
31, 2018 and 2017 based on collection history.</t>
  </si>
  <si>
    <t>Research and Development Research and development costs are expensed
as incurred. Research and development costs primarily consist of efforts to refine existing product models and develop new product
models.</t>
  </si>
  <si>
    <t>Research and development Research and development costs are expensed
as incurred. Research and development costs primarily consist of efforts to refine existing product models and develop new product
models.</t>
  </si>
  <si>
    <t>Related Parties</t>
  </si>
  <si>
    <t>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are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 of any change in the method of establishing the terms from
that used in the preceding period; and (d) amounts due from or to related parties as of the date of each balance sheet presented
and, if not otherwise apparent, the terms and manner of settlement.</t>
  </si>
  <si>
    <t>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as of March 31, 2019 and December 31, 2018.</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as of and December 31, 2018 and 2017.</t>
  </si>
  <si>
    <t>Income Tax Provision</t>
  </si>
  <si>
    <t>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March 31, 2019 and December
31, 2018. As of March 31, 2019 and December 31, 2018,
the Company did not identify any material uncertain tax positions.</t>
  </si>
  <si>
    <t>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18 and 2017. As of December 31, 2018 and 2017, the Company
did not identify any material uncertain tax positions.</t>
  </si>
  <si>
    <t>Net Income (Loss) Per Common Share</t>
  </si>
  <si>
    <t>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three months ended March 31, 2019 and 2018.</t>
  </si>
  <si>
    <t>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years ended December 31, 2018 and 2017.</t>
  </si>
  <si>
    <t>Cash Flows Reporting</t>
  </si>
  <si>
    <t>Cash Flows Reporting The Company adopted ASC 230-10-45-24 for
cash flows reporting, which classifies cash receipts and payments according to whether they stem from operating, investing, or
financing activities and provides definitions of each category, and uses the indirect or reconciliation method (“Indirect
method”) as defined by ASC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during the period pursuant to ASC 830-230-45-1.</t>
  </si>
  <si>
    <t>Cash Flows Reporting The Company adopted ASC 230-10-45-24 for
cash flows reporting, classifies cash receipts and payments according to whether they stem from operating, investing, or financing
activities and provides definitions of each category, and uses the indirect or reconciliation method (“Indirect method”)
as defined by ASC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ASC 830-230-45-1.</t>
  </si>
  <si>
    <t>Subsequent Events The Company follows the guidance in ASC
855-10-50 for the disclosure of subsequent events. The Company will evaluate subsequent events through the date when the financial
statements were issued. Pursuant to Accounting Standard Update (“ASU”) ASU 2010-09, the Company as an SEC filer considers
its financial statements issued when they are widely distributed to users, such as through EDGAR filings.</t>
  </si>
  <si>
    <t>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t>
  </si>
  <si>
    <t>Recent Accounting Pronouncements</t>
  </si>
  <si>
    <t>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Recently Adopted Standards</t>
  </si>
  <si>
    <t>Recently Adopted Standards In 2016, the FASB issued ASU 2016-02, "Leases
(Topic 842)”. This ASU and subsequently issued amendments require leases with durations greater than 12 months to be recognized
on the balance sheet. The standard is effective for interim and annual reporting periods beginning after December 15, 2018, and
early adoption is permitted. The Company adopted the new standard in the first quarter of 2019.</t>
  </si>
  <si>
    <t>3. Property and Equipment (Tables)</t>
  </si>
  <si>
    <t>Schedule of property and equipment</t>
  </si>
  <si>
    <t xml:space="preserve">March 31, December 31,
Warehouse $ 3,789,773 $ 3,765,481
Land 731,515 731,515
Building Improvement 197,056 32,745
Construction in progress 29,050 31,676
Furniture and fixture 28,811 16,677
Equipment 113,547 5,057
Total cost 4,889,752 4,609,671
Less accumulated depreciation (153,041 ) (31,536 )
Property and equipment, net $ 4,736,711 $ 4,578,135 </t>
  </si>
  <si>
    <t xml:space="preserve">December 31, December 31,
Warehouse $ 3,789,773 $ –
Land 731,515 –
Building Improvement 34,000 –
Construction in progress 31,677 –
Furniture and fixtures 16,677 8,850
Equipment 6,029 1,029
Total cost 4,609,671 9,879
Less accumulated depreciation (31,536 ) (3,543 )
Property and equipment, net $ 4,578,135 $ 6,336 </t>
  </si>
  <si>
    <t>12. Acquisition (March 2019 Note) (Tables)</t>
  </si>
  <si>
    <t>Purchase Price and Allocation of Purchase</t>
  </si>
  <si>
    <t xml:space="preserve">Purchase price
Cash $ 550,000
29,286 shares of common stock (1) 290,716
Secured promissory note 50,000
Total purchase price $ 890,716
Allocation of purchase price
Cash $ 201,482
Accounts receivable 436,554
Inventories 11,282
Prepaid expenses 2,478
Property and equipment 10,381
Operating lease right-of-use assets 186,449
Deposits 5,968
Goodwill 307,572
Accounts payable and accrued liabilities (73,787 )
Operating lease liability (197,663 )
Purchase price $ 890,716 </t>
  </si>
  <si>
    <t>Pro Forma Statement of Operations Data</t>
  </si>
  <si>
    <t xml:space="preserve">Three months ended March 31,
2019 2018
Sales $ 838,293 $ 402,570
Cost of Revenue 260,413 165,666
Gross profit 577,880 236,904
Operating expenses 743,502 317,485
Loss from operations (165,622 ) (80,581 )
Net loss (165,738 ) (134,910 )
Loss per share $ – $ – </t>
  </si>
  <si>
    <t>14. Segment Reporting (March 2019 Note) (Tables)</t>
  </si>
  <si>
    <t>Focus AVX Total
Revenue $ 111,193 $ 128,545 $ 239,738
Revenue - related party 3,000 – 3,000
Total revenue 114,193 128,545 242,738
Cost of Revenue 87,179 34,949 122,128
Gross Profit 27,014 93,596 120,610
Operation Expenses:
Selling – 9,209 9,209
Compensation - officers 30,000 1,675 31,675
Research and development 62,004 – 62,004
Professional fees 353,845 1,429 355,274
General and administrative 98,920 11,536 110,456
Total Operating Expenses 544,769 23,849 568,618
Net Income (Loss) from Operations (517,755 ) 69,747 (448,008 )
Other Income
Interest income, net 725 – 725
Total other expense 725 – 725
Loss before income taxes (517,030 ) 69,747 (447,283 )
Tax expense – – –
Net Loss $ (517,030 ) $ 69,747 $ (447,283 )</t>
  </si>
  <si>
    <t>2. Summary of Significant Accounting Policies (Details Narrative) - USD ($)</t>
  </si>
  <si>
    <t>Cash equivalents</t>
  </si>
  <si>
    <t>Allowance for slow moving or obsolete inventory</t>
  </si>
  <si>
    <t>Allowance for doutful accounts</t>
  </si>
  <si>
    <t>Stock options outstanding</t>
  </si>
  <si>
    <t>Deferred tax assets or liabilities</t>
  </si>
  <si>
    <t>Uncertain tax positions</t>
  </si>
  <si>
    <t>Potentially dilutive securities</t>
  </si>
  <si>
    <t>3. Property and Equipment (Details) - USD ($)</t>
  </si>
  <si>
    <t>Warehouse</t>
  </si>
  <si>
    <t>Land</t>
  </si>
  <si>
    <t>Building Improvement</t>
  </si>
  <si>
    <t>Construction in progress</t>
  </si>
  <si>
    <t>Furniture and fixtures</t>
  </si>
  <si>
    <t>Equipment</t>
  </si>
  <si>
    <t>Property and equipment, gross</t>
  </si>
  <si>
    <t>Less accumulated depreciation</t>
  </si>
  <si>
    <t>4. Property and Equipment (March 2019 Note) (Details) - USD ($)</t>
  </si>
  <si>
    <t>Warehouse [Member]</t>
  </si>
  <si>
    <t>Land [Member]</t>
  </si>
  <si>
    <t>Building Improvements [Member]</t>
  </si>
  <si>
    <t>Construction in Progress [Member]</t>
  </si>
  <si>
    <t>Furniture And Fixtures [Member]</t>
  </si>
  <si>
    <t>Equipment [Member]</t>
  </si>
  <si>
    <t>3. Property and Equipment (Details Narrative) - USD ($)</t>
  </si>
  <si>
    <t>4. Convertible Promissory Note (Details Narrative) - USD ($)</t>
  </si>
  <si>
    <t>6 Months Ended</t>
  </si>
  <si>
    <t>7 Months Ended</t>
  </si>
  <si>
    <t>Jun. 30, 2017</t>
  </si>
  <si>
    <t>Jul. 28, 2017</t>
  </si>
  <si>
    <t>Proceeds from convertible debt</t>
  </si>
  <si>
    <t>2017 Notes [Member]</t>
  </si>
  <si>
    <t>Stated interest rate</t>
  </si>
  <si>
    <t>10.00%</t>
  </si>
  <si>
    <t>Debt maturity date</t>
  </si>
  <si>
    <t>Jun. 30,
		2020</t>
  </si>
  <si>
    <t>Interest expense, related to the amortization of the debt discount</t>
  </si>
  <si>
    <t>2017 Notes [Member] | Convertible Promissory Note 1 [Member]</t>
  </si>
  <si>
    <t>Beneficial conversion feature</t>
  </si>
  <si>
    <t>2017 Notes [Member] | Convertible Promissory Note 2 [Member]</t>
  </si>
  <si>
    <t>5. Convertible Promissory Note (March 2019 Note) (Details Narrative) - USD ($)</t>
  </si>
  <si>
    <t>Convertible Note 1 [Member]</t>
  </si>
  <si>
    <t>Convertible Note 2 [Member]</t>
  </si>
  <si>
    <t>Jul. 28,
		2020</t>
  </si>
  <si>
    <t>Convertible Promissory Notes [Member]</t>
  </si>
  <si>
    <t>5. Related Party Transactions (Details Narrative) - USD ($)</t>
  </si>
  <si>
    <t>Revenue from related parties</t>
  </si>
  <si>
    <t>Compensation for services</t>
  </si>
  <si>
    <t>Vitashower Corp [Member]</t>
  </si>
  <si>
    <t>Account receivable, Related Parties</t>
  </si>
  <si>
    <t>CEO and Majority Shareholder[Member]</t>
  </si>
  <si>
    <t>Proceeds from related parties</t>
  </si>
  <si>
    <t>Repayment of loan from related party</t>
  </si>
  <si>
    <t>President and CEO [Member]</t>
  </si>
  <si>
    <t>Spouse of CEO [Member]</t>
  </si>
  <si>
    <t>Salary paid to related party</t>
  </si>
  <si>
    <t>Mr. Wang and his wife [Member]</t>
  </si>
  <si>
    <t>Accrued salaries</t>
  </si>
  <si>
    <t>7. Related Party Transactions (March 2019 Note) (Details Narrative) - USD ($)</t>
  </si>
  <si>
    <t>6. Business Concentrations and Risk (Details Narrative)</t>
  </si>
  <si>
    <t>One Customer [Member] | Accounts Receivable [Member]</t>
  </si>
  <si>
    <t>Concentration risk percentage</t>
  </si>
  <si>
    <t>22.00%</t>
  </si>
  <si>
    <t>98.00%</t>
  </si>
  <si>
    <t>One Vendor [Member] | Accounts Payable [Member]</t>
  </si>
  <si>
    <t>13.00%</t>
  </si>
  <si>
    <t>95.00%</t>
  </si>
  <si>
    <t>92.00%</t>
  </si>
  <si>
    <t>8. Business Concentrations and Risk (March 2019 Note) (Details Narrative)</t>
  </si>
  <si>
    <t>Accounts Payable [Member] | One Vendor [Member]</t>
  </si>
  <si>
    <t>Accounts Receivable [Member] | One Customer [Member]</t>
  </si>
  <si>
    <t>7. Commitments and Contingencies (Details Narrative) - USD ($)</t>
  </si>
  <si>
    <t>Rent expense</t>
  </si>
  <si>
    <t>9. Commitments and Contingencies (March 2019 Note) (Details Narrative) - USD ($)</t>
  </si>
  <si>
    <t>9. Subscription Receivable for Stock to be Issued (Details Narrative) - Private Placement [Member] - $ / shares</t>
  </si>
  <si>
    <t>Jun. 19, 2018</t>
  </si>
  <si>
    <t>Shares issued under private placement, Shares</t>
  </si>
  <si>
    <t>Share price</t>
  </si>
  <si>
    <t>10. Shares Issued for Compensation (Details Narrative)</t>
  </si>
  <si>
    <t>Dec. 31, 2018USD ($)shares</t>
  </si>
  <si>
    <t>Stock issued during the period for compensation, value</t>
  </si>
  <si>
    <t>Consultant [Member]</t>
  </si>
  <si>
    <t>Stock issued during the period for compensation, shares | shares</t>
  </si>
  <si>
    <t>Services fee</t>
  </si>
  <si>
    <t>11. Going Concern (Details Narrative) - USD ($)</t>
  </si>
  <si>
    <t>Cash flow from operating activities</t>
  </si>
  <si>
    <t>6. Promissory Note (March 2019 Note)  (Details Narrative) - Promissory Note [Member] - AVX Design [Member] - USD ($)</t>
  </si>
  <si>
    <t>Mar. 15, 2019</t>
  </si>
  <si>
    <t>Debt face value</t>
  </si>
  <si>
    <t>Debt stated interest rate</t>
  </si>
  <si>
    <t>6.00%</t>
  </si>
  <si>
    <t>Debt balance</t>
  </si>
  <si>
    <t>Interest expense</t>
  </si>
  <si>
    <t>10. Leases (March 2019 Note) (Details Narrative) - USD ($)</t>
  </si>
  <si>
    <t>Right of use asset</t>
  </si>
  <si>
    <t>Lease liability</t>
  </si>
  <si>
    <t>12. Acquisition (March 2019 Note) (Details - Allocation of purchase price) - USD ($)</t>
  </si>
  <si>
    <t>2 Months Ended</t>
  </si>
  <si>
    <t>Allocation of purchase price</t>
  </si>
  <si>
    <t>AVX Design [Member]</t>
  </si>
  <si>
    <t>Purchase price</t>
  </si>
  <si>
    <t>29,286 shares of common stock (1)</t>
  </si>
  <si>
    <t>Secured promissory note</t>
  </si>
  <si>
    <t>Total purchase price</t>
  </si>
  <si>
    <t>Stock issued for acquisition</t>
  </si>
  <si>
    <t>Inventories</t>
  </si>
  <si>
    <t>Property and equipment</t>
  </si>
  <si>
    <t>Operating lease right-of-use assets</t>
  </si>
  <si>
    <t>Operating lease liability</t>
  </si>
  <si>
    <t>12. Acquisition (March 2019 Note) (Details - Pro Forma) - AVX Design [Member] - USD ($)</t>
  </si>
  <si>
    <t>Sales</t>
  </si>
  <si>
    <t>Operating expenses</t>
  </si>
  <si>
    <t>Loss from operations</t>
  </si>
  <si>
    <t>Loss per share</t>
  </si>
  <si>
    <t>13. Shares Issued for Compensation (March 2019 Note) (Details Narrative) - Consultants [Member]</t>
  </si>
  <si>
    <t>Mar. 31, 2019USD ($)shares</t>
  </si>
  <si>
    <t>Various Agreements [Member]</t>
  </si>
  <si>
    <t>Stock issued for services, shares | shares</t>
  </si>
  <si>
    <t>Stock issued for services, value | $</t>
  </si>
  <si>
    <t>Consulting Services [Member]</t>
  </si>
  <si>
    <t>14. Segment Reporting (March 2019 Note) (Details) - USD ($)</t>
  </si>
  <si>
    <t>Net Income (Loss) from Operations</t>
  </si>
  <si>
    <t>Interest income, net</t>
  </si>
  <si>
    <t>Tax expense</t>
  </si>
  <si>
    <t>Reportable Legal Entities [Member] | Focus [Member]</t>
  </si>
  <si>
    <t>Reportable Legal Entities [Member] | AVX Design [Member]</t>
  </si>
  <si>
    <t>15. Going Concern (March 2019 Note)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3</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1</v>
      </c>
      <c r="B1" s="2" t="s">
        <v>1</v>
      </c>
      <c r="C1" s="2" t="s">
        <v>69</v>
      </c>
    </row>
    <row r="2" spans="1:3">
      <c r="B2" s="2" t="s">
        <v>70</v>
      </c>
      <c r="C2" s="2" t="s">
        <v>25</v>
      </c>
    </row>
    <row r="3" spans="1:3">
      <c r="A3" s="3" t="s">
        <v>172</v>
      </c>
    </row>
    <row r="4" spans="1:3">
      <c r="A4" s="4" t="s">
        <v>173</v>
      </c>
      <c r="B4" s="4" t="s">
        <v>174</v>
      </c>
      <c r="C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6</v>
      </c>
      <c r="B1" s="2" t="s">
        <v>1</v>
      </c>
      <c r="C1" s="2" t="s">
        <v>69</v>
      </c>
    </row>
    <row r="2" spans="1:3">
      <c r="B2" s="2" t="s">
        <v>2</v>
      </c>
      <c r="C2" s="2" t="s">
        <v>25</v>
      </c>
    </row>
    <row r="3" spans="1:3">
      <c r="A3" s="3" t="s">
        <v>177</v>
      </c>
    </row>
    <row r="4" spans="1:3">
      <c r="A4" s="4" t="s">
        <v>178</v>
      </c>
      <c r="B4" s="4" t="s">
        <v>179</v>
      </c>
      <c r="C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81</v>
      </c>
      <c r="B1" s="2" t="s">
        <v>1</v>
      </c>
      <c r="C1" s="2" t="s">
        <v>69</v>
      </c>
    </row>
    <row r="2" spans="1:3">
      <c r="B2" s="2" t="s">
        <v>2</v>
      </c>
      <c r="C2" s="2" t="s">
        <v>25</v>
      </c>
    </row>
    <row r="3" spans="1:3">
      <c r="A3" s="3" t="s">
        <v>182</v>
      </c>
    </row>
    <row r="4" spans="1:3">
      <c r="A4" s="4" t="s">
        <v>183</v>
      </c>
      <c r="B4" s="4" t="s">
        <v>184</v>
      </c>
      <c r="C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6</v>
      </c>
      <c r="B1" s="2" t="s">
        <v>1</v>
      </c>
      <c r="C1" s="2" t="s">
        <v>69</v>
      </c>
    </row>
    <row r="2" spans="1:3">
      <c r="B2" s="2" t="s">
        <v>2</v>
      </c>
      <c r="C2" s="2" t="s">
        <v>25</v>
      </c>
    </row>
    <row r="3" spans="1:3">
      <c r="A3" s="3" t="s">
        <v>187</v>
      </c>
    </row>
    <row r="4" spans="1:3">
      <c r="A4" s="4" t="s">
        <v>188</v>
      </c>
      <c r="B4" s="4" t="s">
        <v>189</v>
      </c>
      <c r="C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91</v>
      </c>
      <c r="B1" s="2" t="s">
        <v>1</v>
      </c>
      <c r="C1" s="2" t="s">
        <v>69</v>
      </c>
    </row>
    <row r="2" spans="1:3">
      <c r="B2" s="2" t="s">
        <v>2</v>
      </c>
      <c r="C2" s="2" t="s">
        <v>25</v>
      </c>
    </row>
    <row r="3" spans="1:3">
      <c r="A3" s="3" t="s">
        <v>192</v>
      </c>
    </row>
    <row r="4" spans="1:3">
      <c r="A4" s="4" t="s">
        <v>193</v>
      </c>
      <c r="B4" s="4" t="s">
        <v>194</v>
      </c>
      <c r="C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69</v>
      </c>
    </row>
    <row r="2" spans="1:2">
      <c r="B2" s="2" t="s">
        <v>25</v>
      </c>
    </row>
    <row r="3" spans="1:2">
      <c r="A3" s="3" t="s">
        <v>19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99</v>
      </c>
      <c r="B1" s="2" t="s">
        <v>1</v>
      </c>
      <c r="C1" s="2" t="s">
        <v>69</v>
      </c>
    </row>
    <row r="2" spans="1:3">
      <c r="B2" s="2" t="s">
        <v>2</v>
      </c>
      <c r="C2" s="2" t="s">
        <v>25</v>
      </c>
    </row>
    <row r="3" spans="1:3">
      <c r="A3" s="3" t="s">
        <v>200</v>
      </c>
    </row>
    <row r="4" spans="1:3">
      <c r="A4" s="4" t="s">
        <v>201</v>
      </c>
      <c r="B4" s="4" t="s">
        <v>202</v>
      </c>
      <c r="C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4</v>
      </c>
      <c r="B1" s="2" t="s">
        <v>1</v>
      </c>
      <c r="C1" s="2" t="s">
        <v>69</v>
      </c>
    </row>
    <row r="2" spans="1:3">
      <c r="B2" s="2" t="s">
        <v>2</v>
      </c>
      <c r="C2" s="2" t="s">
        <v>25</v>
      </c>
    </row>
    <row r="3" spans="1:3">
      <c r="A3" s="3" t="s">
        <v>157</v>
      </c>
    </row>
    <row r="4" spans="1:3">
      <c r="A4" s="4" t="s">
        <v>205</v>
      </c>
      <c r="B4" s="4" t="s">
        <v>206</v>
      </c>
      <c r="C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69</v>
      </c>
    </row>
    <row r="2" spans="1:2">
      <c r="B2" s="2" t="s">
        <v>25</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5" t="n">
        <v>3554975</v>
      </c>
      <c r="C3" s="5" t="n">
        <v>4455751</v>
      </c>
      <c r="D3" s="5" t="n">
        <v>394398</v>
      </c>
    </row>
    <row r="4" spans="1:4">
      <c r="A4" s="4" t="s">
        <v>29</v>
      </c>
      <c r="B4" s="6" t="n">
        <v>546638</v>
      </c>
      <c r="C4" s="6" t="n">
        <v>10908</v>
      </c>
      <c r="D4" s="6" t="n">
        <v>26311</v>
      </c>
    </row>
    <row r="5" spans="1:4">
      <c r="A5" s="4" t="s">
        <v>30</v>
      </c>
      <c r="B5" s="6" t="n">
        <v>2000</v>
      </c>
      <c r="C5" s="6" t="n">
        <v>39625</v>
      </c>
      <c r="D5" s="6" t="n">
        <v>564</v>
      </c>
    </row>
    <row r="6" spans="1:4">
      <c r="A6" s="4" t="s">
        <v>31</v>
      </c>
      <c r="B6" s="6" t="n">
        <v>45447</v>
      </c>
      <c r="C6" s="6" t="n">
        <v>69787</v>
      </c>
      <c r="D6" s="6" t="n">
        <v>47432</v>
      </c>
    </row>
    <row r="7" spans="1:4">
      <c r="A7" s="4" t="s">
        <v>32</v>
      </c>
      <c r="B7" s="6" t="n">
        <v>2151</v>
      </c>
    </row>
    <row r="8" spans="1:4">
      <c r="A8" s="4" t="s">
        <v>33</v>
      </c>
      <c r="B8" s="6" t="n">
        <v>71640</v>
      </c>
      <c r="C8" s="6" t="n">
        <v>115833</v>
      </c>
      <c r="D8" s="6" t="n">
        <v>8280</v>
      </c>
    </row>
    <row r="9" spans="1:4">
      <c r="A9" s="4" t="s">
        <v>34</v>
      </c>
      <c r="B9" s="6" t="n">
        <v>4222851</v>
      </c>
      <c r="C9" s="6" t="n">
        <v>4691904</v>
      </c>
      <c r="D9" s="6" t="n">
        <v>476985</v>
      </c>
    </row>
    <row r="10" spans="1:4">
      <c r="A10" s="4" t="s">
        <v>35</v>
      </c>
      <c r="B10" s="6" t="n">
        <v>4736711</v>
      </c>
      <c r="C10" s="6" t="n">
        <v>4578135</v>
      </c>
      <c r="D10" s="6" t="n">
        <v>6336</v>
      </c>
    </row>
    <row r="11" spans="1:4">
      <c r="A11" s="4" t="s">
        <v>36</v>
      </c>
      <c r="B11" s="6" t="n">
        <v>184416</v>
      </c>
      <c r="C11" s="6" t="n">
        <v>0</v>
      </c>
    </row>
    <row r="12" spans="1:4">
      <c r="A12" s="3" t="s">
        <v>37</v>
      </c>
    </row>
    <row r="13" spans="1:4">
      <c r="A13" s="4" t="s">
        <v>38</v>
      </c>
      <c r="B13" s="6" t="n">
        <v>13840</v>
      </c>
      <c r="C13" s="6" t="n">
        <v>7872</v>
      </c>
      <c r="D13" s="6" t="n">
        <v>7210</v>
      </c>
    </row>
    <row r="14" spans="1:4">
      <c r="A14" s="4" t="s">
        <v>39</v>
      </c>
      <c r="B14" s="6" t="n">
        <v>307572</v>
      </c>
    </row>
    <row r="15" spans="1:4">
      <c r="A15" s="4" t="s">
        <v>40</v>
      </c>
      <c r="B15" s="6" t="n">
        <v>9465390</v>
      </c>
      <c r="C15" s="6" t="n">
        <v>9277911</v>
      </c>
      <c r="D15" s="6" t="n">
        <v>490531</v>
      </c>
    </row>
    <row r="16" spans="1:4">
      <c r="A16" s="3" t="s">
        <v>41</v>
      </c>
    </row>
    <row r="17" spans="1:4">
      <c r="A17" s="4" t="s">
        <v>42</v>
      </c>
      <c r="B17" s="6" t="n">
        <v>248663</v>
      </c>
      <c r="C17" s="6" t="n">
        <v>163661</v>
      </c>
      <c r="D17" s="6" t="n">
        <v>449256</v>
      </c>
    </row>
    <row r="18" spans="1:4">
      <c r="A18" s="4" t="s">
        <v>43</v>
      </c>
      <c r="B18" s="6" t="n">
        <v>0</v>
      </c>
      <c r="C18" s="6" t="n">
        <v>4921</v>
      </c>
      <c r="D18" s="6" t="n">
        <v>0</v>
      </c>
    </row>
    <row r="19" spans="1:4">
      <c r="A19" s="4" t="s">
        <v>44</v>
      </c>
      <c r="B19" s="6" t="n">
        <v>0</v>
      </c>
      <c r="C19" s="6" t="n">
        <v>7210</v>
      </c>
      <c r="D19" s="6" t="n">
        <v>0</v>
      </c>
    </row>
    <row r="20" spans="1:4">
      <c r="A20" s="4" t="s">
        <v>45</v>
      </c>
      <c r="B20" s="6" t="n">
        <v>25717</v>
      </c>
      <c r="C20" s="6" t="n">
        <v>36184</v>
      </c>
      <c r="D20" s="6" t="n">
        <v>31734</v>
      </c>
    </row>
    <row r="21" spans="1:4">
      <c r="A21" s="4" t="s">
        <v>46</v>
      </c>
      <c r="B21" s="6" t="n">
        <v>51329</v>
      </c>
    </row>
    <row r="22" spans="1:4">
      <c r="A22" s="4" t="s">
        <v>47</v>
      </c>
      <c r="B22" s="6" t="n">
        <v>41500</v>
      </c>
    </row>
    <row r="23" spans="1:4">
      <c r="A23" s="4" t="s">
        <v>48</v>
      </c>
      <c r="C23" s="6" t="n">
        <v>0</v>
      </c>
      <c r="D23" s="6" t="n">
        <v>800</v>
      </c>
    </row>
    <row r="24" spans="1:4">
      <c r="A24" s="4" t="s">
        <v>49</v>
      </c>
      <c r="B24" s="6" t="n">
        <v>367209</v>
      </c>
      <c r="C24" s="6" t="n">
        <v>211976</v>
      </c>
      <c r="D24" s="6" t="n">
        <v>481790</v>
      </c>
    </row>
    <row r="25" spans="1:4">
      <c r="A25" s="3" t="s">
        <v>50</v>
      </c>
    </row>
    <row r="26" spans="1:4">
      <c r="A26" s="4" t="s">
        <v>51</v>
      </c>
      <c r="B26" s="6" t="n">
        <v>8500</v>
      </c>
      <c r="C26" s="6" t="n">
        <v>0</v>
      </c>
      <c r="D26" s="6" t="n">
        <v>81342</v>
      </c>
    </row>
    <row r="27" spans="1:4">
      <c r="A27" s="4" t="s">
        <v>52</v>
      </c>
      <c r="B27" s="6" t="n">
        <v>144313</v>
      </c>
    </row>
    <row r="28" spans="1:4">
      <c r="A28" s="4" t="s">
        <v>53</v>
      </c>
      <c r="B28" s="6" t="n">
        <v>520022</v>
      </c>
      <c r="C28" s="6" t="n">
        <v>211976</v>
      </c>
      <c r="D28" s="6" t="n">
        <v>563132</v>
      </c>
    </row>
    <row r="29" spans="1:4">
      <c r="A29" s="3" t="s">
        <v>54</v>
      </c>
    </row>
    <row r="30" spans="1:4">
      <c r="A30" s="4" t="s">
        <v>55</v>
      </c>
      <c r="B30" s="6" t="n">
        <v>40959</v>
      </c>
      <c r="C30" s="6" t="n">
        <v>40907</v>
      </c>
      <c r="D30" s="6" t="n">
        <v>34575</v>
      </c>
    </row>
    <row r="31" spans="1:4">
      <c r="A31" s="4" t="s">
        <v>56</v>
      </c>
      <c r="B31" s="6" t="n">
        <v>13343659</v>
      </c>
      <c r="C31" s="6" t="n">
        <v>12956486</v>
      </c>
      <c r="D31" s="6" t="n">
        <v>1871618</v>
      </c>
    </row>
    <row r="32" spans="1:4">
      <c r="A32" s="4" t="s">
        <v>57</v>
      </c>
      <c r="B32" s="6" t="n">
        <v>11491</v>
      </c>
      <c r="C32" s="6" t="n">
        <v>72000</v>
      </c>
      <c r="D32" s="6" t="n">
        <v>0</v>
      </c>
    </row>
    <row r="33" spans="1:4">
      <c r="A33" s="4" t="s">
        <v>58</v>
      </c>
      <c r="B33" s="6" t="n">
        <v>-4450741</v>
      </c>
      <c r="C33" s="6" t="n">
        <v>-4003458</v>
      </c>
      <c r="D33" s="6" t="n">
        <v>-1978794</v>
      </c>
    </row>
    <row r="34" spans="1:4">
      <c r="A34" s="4" t="s">
        <v>59</v>
      </c>
      <c r="B34" s="6" t="n">
        <v>8945368</v>
      </c>
      <c r="C34" s="6" t="n">
        <v>9065935</v>
      </c>
      <c r="D34" s="6" t="n">
        <v>-72601</v>
      </c>
    </row>
    <row r="35" spans="1:4">
      <c r="A35" s="4" t="s">
        <v>60</v>
      </c>
      <c r="B35" s="5" t="n">
        <v>9465390</v>
      </c>
      <c r="C35" s="5" t="n">
        <v>9277911</v>
      </c>
      <c r="D35" s="5" t="n">
        <v>490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31</v>
      </c>
      <c r="B1" s="2" t="s">
        <v>1</v>
      </c>
      <c r="C1" s="2" t="s">
        <v>69</v>
      </c>
    </row>
    <row r="2" spans="1:3">
      <c r="B2" s="2" t="s">
        <v>2</v>
      </c>
      <c r="C2" s="2" t="s">
        <v>25</v>
      </c>
    </row>
    <row r="3" spans="1:3">
      <c r="A3" s="3" t="s">
        <v>162</v>
      </c>
    </row>
    <row r="4" spans="1:3">
      <c r="A4" s="4" t="s">
        <v>232</v>
      </c>
      <c r="B4" s="4" t="s">
        <v>233</v>
      </c>
      <c r="C4" s="4" t="s">
        <v>234</v>
      </c>
    </row>
    <row r="5" spans="1:3">
      <c r="A5" s="4" t="s">
        <v>229</v>
      </c>
      <c r="B5" s="4" t="s">
        <v>235</v>
      </c>
      <c r="C5" s="4" t="s">
        <v>236</v>
      </c>
    </row>
    <row r="6" spans="1:3">
      <c r="A6" s="4" t="s">
        <v>237</v>
      </c>
      <c r="B6" s="4" t="s">
        <v>238</v>
      </c>
      <c r="C6" s="4" t="s">
        <v>239</v>
      </c>
    </row>
    <row r="7" spans="1:3">
      <c r="A7" s="4" t="s">
        <v>240</v>
      </c>
      <c r="B7" s="4" t="s">
        <v>241</v>
      </c>
      <c r="C7" s="4" t="s">
        <v>241</v>
      </c>
    </row>
    <row r="8" spans="1:3">
      <c r="A8" s="4" t="s">
        <v>242</v>
      </c>
      <c r="B8" s="4" t="s">
        <v>243</v>
      </c>
      <c r="C8" s="4" t="s">
        <v>244</v>
      </c>
    </row>
    <row r="9" spans="1:3">
      <c r="A9" s="4" t="s">
        <v>130</v>
      </c>
      <c r="B9" s="4" t="s">
        <v>245</v>
      </c>
      <c r="C9" s="4" t="s">
        <v>246</v>
      </c>
    </row>
    <row r="10" spans="1:3">
      <c r="A10" s="4" t="s">
        <v>168</v>
      </c>
      <c r="B10" s="4" t="s">
        <v>247</v>
      </c>
      <c r="C10" s="4" t="s">
        <v>248</v>
      </c>
    </row>
    <row r="11" spans="1:3">
      <c r="A11" s="4" t="s">
        <v>39</v>
      </c>
      <c r="B11" s="4" t="s">
        <v>249</v>
      </c>
    </row>
    <row r="12" spans="1:3">
      <c r="A12" s="4" t="s">
        <v>250</v>
      </c>
      <c r="B12" s="4" t="s">
        <v>251</v>
      </c>
      <c r="C12" s="4" t="s">
        <v>252</v>
      </c>
    </row>
    <row r="13" spans="1:3">
      <c r="A13" s="4" t="s">
        <v>253</v>
      </c>
      <c r="B13" s="4" t="s">
        <v>254</v>
      </c>
    </row>
    <row r="14" spans="1:3">
      <c r="A14" s="4" t="s">
        <v>255</v>
      </c>
      <c r="B14" s="4" t="s">
        <v>256</v>
      </c>
      <c r="C14" s="4" t="s">
        <v>257</v>
      </c>
    </row>
    <row r="15" spans="1:3">
      <c r="A15" s="4" t="s">
        <v>78</v>
      </c>
      <c r="B15" s="4" t="s">
        <v>258</v>
      </c>
      <c r="C15" s="4" t="s">
        <v>259</v>
      </c>
    </row>
    <row r="16" spans="1:3">
      <c r="A16" s="4" t="s">
        <v>260</v>
      </c>
      <c r="B16" s="4" t="s">
        <v>261</v>
      </c>
      <c r="C16" s="4" t="s">
        <v>262</v>
      </c>
    </row>
    <row r="17" spans="1:3">
      <c r="A17" s="4" t="s">
        <v>188</v>
      </c>
      <c r="B17" s="4" t="s">
        <v>263</v>
      </c>
      <c r="C17" s="4" t="s">
        <v>263</v>
      </c>
    </row>
    <row r="18" spans="1:3">
      <c r="A18" s="4" t="s">
        <v>264</v>
      </c>
      <c r="B18" s="4" t="s">
        <v>265</v>
      </c>
      <c r="C18" s="4" t="s">
        <v>266</v>
      </c>
    </row>
    <row r="19" spans="1:3">
      <c r="A19" s="4" t="s">
        <v>267</v>
      </c>
      <c r="B19" s="4" t="s">
        <v>268</v>
      </c>
      <c r="C19" s="4" t="s">
        <v>269</v>
      </c>
    </row>
    <row r="20" spans="1:3">
      <c r="A20" s="4" t="s">
        <v>270</v>
      </c>
      <c r="B20" s="4" t="s">
        <v>271</v>
      </c>
      <c r="C20" s="4" t="s">
        <v>272</v>
      </c>
    </row>
    <row r="21" spans="1:3">
      <c r="A21" s="4" t="s">
        <v>273</v>
      </c>
      <c r="B21" s="4" t="s">
        <v>274</v>
      </c>
      <c r="C21" s="4" t="s">
        <v>275</v>
      </c>
    </row>
    <row r="22" spans="1:3">
      <c r="A22" s="4" t="s">
        <v>210</v>
      </c>
      <c r="B22" s="4" t="s">
        <v>276</v>
      </c>
      <c r="C22" s="4" t="s">
        <v>277</v>
      </c>
    </row>
    <row r="23" spans="1:3">
      <c r="A23" s="4" t="s">
        <v>278</v>
      </c>
      <c r="B23" s="4" t="s">
        <v>279</v>
      </c>
      <c r="C23" s="4" t="s">
        <v>279</v>
      </c>
    </row>
    <row r="24" spans="1:3">
      <c r="A24" s="4" t="s">
        <v>280</v>
      </c>
      <c r="B2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82</v>
      </c>
      <c r="B1" s="2" t="s">
        <v>1</v>
      </c>
      <c r="C1" s="2" t="s">
        <v>69</v>
      </c>
    </row>
    <row r="2" spans="1:3">
      <c r="B2" s="2" t="s">
        <v>2</v>
      </c>
      <c r="C2" s="2" t="s">
        <v>25</v>
      </c>
    </row>
    <row r="3" spans="1:3">
      <c r="A3" s="3" t="s">
        <v>167</v>
      </c>
    </row>
    <row r="4" spans="1:3">
      <c r="A4" s="4" t="s">
        <v>283</v>
      </c>
      <c r="B4" s="4" t="s">
        <v>284</v>
      </c>
      <c r="C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28</v>
      </c>
    </row>
    <row r="4" spans="1:2">
      <c r="A4" s="4" t="s">
        <v>229</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293</v>
      </c>
      <c r="B1" s="2" t="s">
        <v>1</v>
      </c>
      <c r="D1" s="2" t="s">
        <v>69</v>
      </c>
    </row>
    <row r="2" spans="1:5">
      <c r="B2" s="2" t="s">
        <v>2</v>
      </c>
      <c r="C2" s="2" t="s">
        <v>70</v>
      </c>
      <c r="D2" s="2" t="s">
        <v>25</v>
      </c>
      <c r="E2" s="2" t="s">
        <v>26</v>
      </c>
    </row>
    <row r="3" spans="1:5">
      <c r="A3" s="3" t="s">
        <v>162</v>
      </c>
    </row>
    <row r="4" spans="1:5">
      <c r="A4" s="4" t="s">
        <v>294</v>
      </c>
      <c r="B4" s="5" t="n">
        <v>0</v>
      </c>
      <c r="C4" s="5" t="n">
        <v>0</v>
      </c>
      <c r="D4" s="5" t="n">
        <v>0</v>
      </c>
      <c r="E4" s="5" t="n">
        <v>0</v>
      </c>
    </row>
    <row r="5" spans="1:5">
      <c r="A5" s="4" t="s">
        <v>295</v>
      </c>
      <c r="B5" s="6" t="n">
        <v>64966</v>
      </c>
      <c r="C5" s="6" t="n">
        <v>40974</v>
      </c>
    </row>
    <row r="6" spans="1:5">
      <c r="A6" s="4" t="s">
        <v>124</v>
      </c>
      <c r="D6" s="6" t="n">
        <v>53501</v>
      </c>
      <c r="E6" s="6" t="n">
        <v>27067</v>
      </c>
    </row>
    <row r="7" spans="1:5">
      <c r="A7" s="4" t="s">
        <v>39</v>
      </c>
      <c r="B7" s="6" t="n">
        <v>307572</v>
      </c>
      <c r="C7" s="6" t="n">
        <v>0</v>
      </c>
    </row>
    <row r="8" spans="1:5">
      <c r="A8" s="4" t="s">
        <v>296</v>
      </c>
      <c r="B8" s="5" t="n">
        <v>0</v>
      </c>
      <c r="C8" s="5" t="n">
        <v>0</v>
      </c>
      <c r="D8" s="5" t="n">
        <v>0</v>
      </c>
      <c r="E8" s="5" t="n">
        <v>0</v>
      </c>
    </row>
    <row r="9" spans="1:5">
      <c r="A9" s="4" t="s">
        <v>297</v>
      </c>
      <c r="B9" s="6" t="n">
        <v>0</v>
      </c>
      <c r="C9" s="6" t="n">
        <v>0</v>
      </c>
      <c r="D9" s="6" t="n">
        <v>0</v>
      </c>
      <c r="E9" s="6" t="n">
        <v>0</v>
      </c>
    </row>
    <row r="10" spans="1:5">
      <c r="A10" s="4" t="s">
        <v>298</v>
      </c>
      <c r="B10" s="5" t="n">
        <v>0</v>
      </c>
      <c r="C10" s="5" t="n">
        <v>0</v>
      </c>
      <c r="D10" s="5" t="n">
        <v>0</v>
      </c>
      <c r="E10" s="5" t="n">
        <v>0</v>
      </c>
    </row>
    <row r="11" spans="1:5">
      <c r="A11" s="4" t="s">
        <v>299</v>
      </c>
      <c r="B11" s="5" t="n">
        <v>0</v>
      </c>
      <c r="C11" s="5" t="n">
        <v>0</v>
      </c>
      <c r="D11" s="5" t="n">
        <v>0</v>
      </c>
      <c r="E11" s="5" t="n">
        <v>0</v>
      </c>
    </row>
    <row r="12" spans="1:5">
      <c r="A12" s="4" t="s">
        <v>300</v>
      </c>
      <c r="B12" s="6" t="n">
        <v>0</v>
      </c>
      <c r="C12" s="6" t="n">
        <v>0</v>
      </c>
      <c r="D12" s="6" t="n">
        <v>0</v>
      </c>
      <c r="E12"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01</v>
      </c>
      <c r="B1" s="2" t="s">
        <v>2</v>
      </c>
      <c r="C1" s="2" t="s">
        <v>25</v>
      </c>
      <c r="D1" s="2" t="s">
        <v>26</v>
      </c>
    </row>
    <row r="2" spans="1:4">
      <c r="A2" s="3" t="s">
        <v>167</v>
      </c>
    </row>
    <row r="3" spans="1:4">
      <c r="A3" s="4" t="s">
        <v>302</v>
      </c>
      <c r="C3" s="5" t="n">
        <v>3789773</v>
      </c>
      <c r="D3" s="5" t="n">
        <v>0</v>
      </c>
    </row>
    <row r="4" spans="1:4">
      <c r="A4" s="4" t="s">
        <v>303</v>
      </c>
      <c r="C4" s="6" t="n">
        <v>731515</v>
      </c>
      <c r="D4" s="6" t="n">
        <v>0</v>
      </c>
    </row>
    <row r="5" spans="1:4">
      <c r="A5" s="4" t="s">
        <v>304</v>
      </c>
      <c r="C5" s="6" t="n">
        <v>34000</v>
      </c>
      <c r="D5" s="6" t="n">
        <v>0</v>
      </c>
    </row>
    <row r="6" spans="1:4">
      <c r="A6" s="4" t="s">
        <v>305</v>
      </c>
      <c r="C6" s="6" t="n">
        <v>31677</v>
      </c>
      <c r="D6" s="6" t="n">
        <v>0</v>
      </c>
    </row>
    <row r="7" spans="1:4">
      <c r="A7" s="4" t="s">
        <v>306</v>
      </c>
      <c r="C7" s="6" t="n">
        <v>16677</v>
      </c>
      <c r="D7" s="6" t="n">
        <v>8850</v>
      </c>
    </row>
    <row r="8" spans="1:4">
      <c r="A8" s="4" t="s">
        <v>307</v>
      </c>
      <c r="C8" s="6" t="n">
        <v>6029</v>
      </c>
      <c r="D8" s="6" t="n">
        <v>1029</v>
      </c>
    </row>
    <row r="9" spans="1:4">
      <c r="A9" s="4" t="s">
        <v>308</v>
      </c>
      <c r="B9" s="5" t="n">
        <v>4889752</v>
      </c>
      <c r="C9" s="6" t="n">
        <v>4609671</v>
      </c>
      <c r="D9" s="6" t="n">
        <v>9879</v>
      </c>
    </row>
    <row r="10" spans="1:4">
      <c r="A10" s="4" t="s">
        <v>309</v>
      </c>
      <c r="B10" s="6" t="n">
        <v>-153041</v>
      </c>
      <c r="C10" s="6" t="n">
        <v>-31536</v>
      </c>
      <c r="D10" s="6" t="n">
        <v>-3543</v>
      </c>
    </row>
    <row r="11" spans="1:4">
      <c r="A11" s="4" t="s">
        <v>35</v>
      </c>
      <c r="B11" s="5" t="n">
        <v>4736711</v>
      </c>
      <c r="C11" s="5" t="n">
        <v>4578135</v>
      </c>
      <c r="D11" s="5" t="n">
        <v>63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1</v>
      </c>
      <c r="B1" s="2" t="s">
        <v>2</v>
      </c>
      <c r="C1" s="2" t="s">
        <v>25</v>
      </c>
      <c r="D1" s="2" t="s">
        <v>26</v>
      </c>
    </row>
    <row r="2" spans="1:4">
      <c r="A2" s="3" t="s">
        <v>62</v>
      </c>
    </row>
    <row r="3" spans="1:4">
      <c r="A3" s="4" t="s">
        <v>63</v>
      </c>
      <c r="B3" s="7" t="n">
        <v>0.001</v>
      </c>
      <c r="C3" s="7" t="n">
        <v>0.001</v>
      </c>
      <c r="D3" s="4" t="s">
        <v>64</v>
      </c>
    </row>
    <row r="4" spans="1:4">
      <c r="A4" s="4" t="s">
        <v>65</v>
      </c>
      <c r="B4" s="6" t="n">
        <v>75000000</v>
      </c>
      <c r="C4" s="6" t="n">
        <v>75000000</v>
      </c>
      <c r="D4" s="6" t="n">
        <v>75000000</v>
      </c>
    </row>
    <row r="5" spans="1:4">
      <c r="A5" s="4" t="s">
        <v>66</v>
      </c>
      <c r="B5" s="6" t="n">
        <v>40959741</v>
      </c>
      <c r="C5" s="6" t="n">
        <v>40907010</v>
      </c>
      <c r="D5" s="6" t="n">
        <v>34574706</v>
      </c>
    </row>
    <row r="6" spans="1:4">
      <c r="A6" s="4" t="s">
        <v>67</v>
      </c>
      <c r="B6" s="6" t="n">
        <v>40959741</v>
      </c>
      <c r="C6" s="6" t="n">
        <v>40907010</v>
      </c>
      <c r="D6" s="6" t="n">
        <v>34574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10</v>
      </c>
      <c r="B1" s="2" t="s">
        <v>2</v>
      </c>
      <c r="C1" s="2" t="s">
        <v>25</v>
      </c>
      <c r="D1" s="2" t="s">
        <v>26</v>
      </c>
    </row>
    <row r="2" spans="1:4">
      <c r="A2" s="4" t="s">
        <v>308</v>
      </c>
      <c r="B2" s="5" t="n">
        <v>4889752</v>
      </c>
      <c r="C2" s="5" t="n">
        <v>4609671</v>
      </c>
      <c r="D2" s="5" t="n">
        <v>9879</v>
      </c>
    </row>
    <row r="3" spans="1:4">
      <c r="A3" s="4" t="s">
        <v>309</v>
      </c>
      <c r="B3" s="6" t="n">
        <v>-153041</v>
      </c>
      <c r="C3" s="6" t="n">
        <v>-31536</v>
      </c>
      <c r="D3" s="6" t="n">
        <v>-3543</v>
      </c>
    </row>
    <row r="4" spans="1:4">
      <c r="A4" s="4" t="s">
        <v>35</v>
      </c>
      <c r="B4" s="6" t="n">
        <v>4736711</v>
      </c>
      <c r="C4" s="6" t="n">
        <v>4578135</v>
      </c>
      <c r="D4" s="5" t="n">
        <v>6336</v>
      </c>
    </row>
    <row r="5" spans="1:4">
      <c r="A5" s="4" t="s">
        <v>311</v>
      </c>
    </row>
    <row r="6" spans="1:4">
      <c r="A6" s="4" t="s">
        <v>308</v>
      </c>
      <c r="B6" s="6" t="n">
        <v>3789773</v>
      </c>
      <c r="C6" s="6" t="n">
        <v>3765481</v>
      </c>
    </row>
    <row r="7" spans="1:4">
      <c r="A7" s="4" t="s">
        <v>312</v>
      </c>
    </row>
    <row r="8" spans="1:4">
      <c r="A8" s="4" t="s">
        <v>308</v>
      </c>
      <c r="B8" s="6" t="n">
        <v>731515</v>
      </c>
      <c r="C8" s="6" t="n">
        <v>731515</v>
      </c>
    </row>
    <row r="9" spans="1:4">
      <c r="A9" s="4" t="s">
        <v>313</v>
      </c>
    </row>
    <row r="10" spans="1:4">
      <c r="A10" s="4" t="s">
        <v>308</v>
      </c>
      <c r="B10" s="6" t="n">
        <v>197056</v>
      </c>
      <c r="C10" s="6" t="n">
        <v>32745</v>
      </c>
    </row>
    <row r="11" spans="1:4">
      <c r="A11" s="4" t="s">
        <v>314</v>
      </c>
    </row>
    <row r="12" spans="1:4">
      <c r="A12" s="4" t="s">
        <v>308</v>
      </c>
      <c r="B12" s="6" t="n">
        <v>29050</v>
      </c>
      <c r="C12" s="6" t="n">
        <v>31676</v>
      </c>
    </row>
    <row r="13" spans="1:4">
      <c r="A13" s="4" t="s">
        <v>315</v>
      </c>
    </row>
    <row r="14" spans="1:4">
      <c r="A14" s="4" t="s">
        <v>308</v>
      </c>
      <c r="B14" s="6" t="n">
        <v>28811</v>
      </c>
      <c r="C14" s="6" t="n">
        <v>16677</v>
      </c>
    </row>
    <row r="15" spans="1:4">
      <c r="A15" s="4" t="s">
        <v>316</v>
      </c>
    </row>
    <row r="16" spans="1:4">
      <c r="A16" s="4" t="s">
        <v>308</v>
      </c>
      <c r="B16" s="5" t="n">
        <v>113547</v>
      </c>
      <c r="C16" s="5" t="n">
        <v>50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317</v>
      </c>
      <c r="B1" s="2" t="s">
        <v>1</v>
      </c>
      <c r="D1" s="2" t="s">
        <v>69</v>
      </c>
    </row>
    <row r="2" spans="1:5">
      <c r="B2" s="2" t="s">
        <v>2</v>
      </c>
      <c r="C2" s="2" t="s">
        <v>70</v>
      </c>
      <c r="D2" s="2" t="s">
        <v>25</v>
      </c>
      <c r="E2" s="2" t="s">
        <v>26</v>
      </c>
    </row>
    <row r="3" spans="1:5">
      <c r="A3" s="3" t="s">
        <v>167</v>
      </c>
    </row>
    <row r="4" spans="1:5">
      <c r="A4" s="4" t="s">
        <v>125</v>
      </c>
      <c r="B4" s="5" t="n">
        <v>32925</v>
      </c>
      <c r="C4" s="5" t="n">
        <v>545</v>
      </c>
      <c r="D4" s="5" t="n">
        <v>27993</v>
      </c>
      <c r="E4" s="5" t="n">
        <v>21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s>
  <sheetData>
    <row r="1" spans="1:5">
      <c r="A1" s="1" t="s">
        <v>318</v>
      </c>
      <c r="B1" s="2" t="s">
        <v>319</v>
      </c>
      <c r="C1" s="2" t="s">
        <v>320</v>
      </c>
      <c r="D1" s="2" t="s">
        <v>69</v>
      </c>
    </row>
    <row r="2" spans="1:5">
      <c r="B2" s="2" t="s">
        <v>321</v>
      </c>
      <c r="C2" s="2" t="s">
        <v>322</v>
      </c>
      <c r="D2" s="2" t="s">
        <v>25</v>
      </c>
      <c r="E2" s="2" t="s">
        <v>26</v>
      </c>
    </row>
    <row r="3" spans="1:5">
      <c r="A3" s="4" t="s">
        <v>323</v>
      </c>
      <c r="D3" s="5" t="n">
        <v>0</v>
      </c>
      <c r="E3" s="5" t="n">
        <v>500000</v>
      </c>
    </row>
    <row r="4" spans="1:5">
      <c r="A4" s="4" t="s">
        <v>324</v>
      </c>
    </row>
    <row r="5" spans="1:5">
      <c r="A5" s="4" t="s">
        <v>325</v>
      </c>
      <c r="D5" s="4" t="s">
        <v>326</v>
      </c>
    </row>
    <row r="6" spans="1:5">
      <c r="A6" s="4" t="s">
        <v>327</v>
      </c>
      <c r="D6" s="4" t="s">
        <v>328</v>
      </c>
    </row>
    <row r="7" spans="1:5">
      <c r="A7" s="4" t="s">
        <v>329</v>
      </c>
      <c r="D7" s="5" t="n">
        <v>443144</v>
      </c>
    </row>
    <row r="8" spans="1:5">
      <c r="A8" s="4" t="s">
        <v>330</v>
      </c>
    </row>
    <row r="9" spans="1:5">
      <c r="A9" s="4" t="s">
        <v>323</v>
      </c>
      <c r="B9" s="5" t="n">
        <v>420000</v>
      </c>
    </row>
    <row r="10" spans="1:5">
      <c r="A10" s="4" t="s">
        <v>331</v>
      </c>
      <c r="B10" s="5" t="n">
        <v>420000</v>
      </c>
    </row>
    <row r="11" spans="1:5">
      <c r="A11" s="4" t="s">
        <v>332</v>
      </c>
    </row>
    <row r="12" spans="1:5">
      <c r="A12" s="4" t="s">
        <v>323</v>
      </c>
      <c r="C12" s="5" t="n">
        <v>80000</v>
      </c>
    </row>
    <row r="13" spans="1:5">
      <c r="A13" s="4" t="s">
        <v>331</v>
      </c>
      <c r="C13" s="5" t="n">
        <v>8000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4"/>
  </cols>
  <sheetData>
    <row r="1" spans="1:5">
      <c r="A1" s="1" t="s">
        <v>333</v>
      </c>
      <c r="B1" s="2" t="s">
        <v>319</v>
      </c>
      <c r="C1" s="2" t="s">
        <v>320</v>
      </c>
      <c r="D1" s="2" t="s">
        <v>69</v>
      </c>
    </row>
    <row r="2" spans="1:5">
      <c r="B2" s="2" t="s">
        <v>321</v>
      </c>
      <c r="C2" s="2" t="s">
        <v>322</v>
      </c>
      <c r="D2" s="2" t="s">
        <v>25</v>
      </c>
      <c r="E2" s="2" t="s">
        <v>26</v>
      </c>
    </row>
    <row r="3" spans="1:5">
      <c r="A3" s="4" t="s">
        <v>323</v>
      </c>
      <c r="D3" s="5" t="n">
        <v>0</v>
      </c>
      <c r="E3" s="5" t="n">
        <v>500000</v>
      </c>
    </row>
    <row r="4" spans="1:5">
      <c r="A4" s="4" t="s">
        <v>334</v>
      </c>
    </row>
    <row r="5" spans="1:5">
      <c r="A5" s="4" t="s">
        <v>323</v>
      </c>
      <c r="B5" s="5" t="n">
        <v>420000</v>
      </c>
    </row>
    <row r="6" spans="1:5">
      <c r="A6" s="4" t="s">
        <v>327</v>
      </c>
      <c r="B6" s="4" t="s">
        <v>328</v>
      </c>
    </row>
    <row r="7" spans="1:5">
      <c r="A7" s="4" t="s">
        <v>331</v>
      </c>
      <c r="B7" s="5" t="n">
        <v>420000</v>
      </c>
    </row>
    <row r="8" spans="1:5">
      <c r="A8" s="4" t="s">
        <v>335</v>
      </c>
    </row>
    <row r="9" spans="1:5">
      <c r="A9" s="4" t="s">
        <v>323</v>
      </c>
      <c r="C9" s="5" t="n">
        <v>80000</v>
      </c>
    </row>
    <row r="10" spans="1:5">
      <c r="A10" s="4" t="s">
        <v>327</v>
      </c>
      <c r="C10" s="4" t="s">
        <v>336</v>
      </c>
    </row>
    <row r="11" spans="1:5">
      <c r="A11" s="4" t="s">
        <v>331</v>
      </c>
      <c r="C11" s="5" t="n">
        <v>80000</v>
      </c>
    </row>
    <row r="12" spans="1:5">
      <c r="A12" s="4" t="s">
        <v>337</v>
      </c>
    </row>
    <row r="13" spans="1:5">
      <c r="A13" s="4" t="s">
        <v>329</v>
      </c>
      <c r="D13" s="5" t="n">
        <v>443144</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38</v>
      </c>
      <c r="B1" s="2" t="s">
        <v>1</v>
      </c>
      <c r="D1" s="2" t="s">
        <v>69</v>
      </c>
    </row>
    <row r="2" spans="1:5">
      <c r="B2" s="2" t="s">
        <v>2</v>
      </c>
      <c r="C2" s="2" t="s">
        <v>70</v>
      </c>
      <c r="D2" s="2" t="s">
        <v>25</v>
      </c>
      <c r="E2" s="2" t="s">
        <v>26</v>
      </c>
    </row>
    <row r="3" spans="1:5">
      <c r="A3" s="4" t="s">
        <v>339</v>
      </c>
      <c r="B3" s="5" t="n">
        <v>3000</v>
      </c>
      <c r="D3" s="5" t="n">
        <v>22200</v>
      </c>
      <c r="E3" s="5" t="n">
        <v>6571</v>
      </c>
    </row>
    <row r="4" spans="1:5">
      <c r="A4" s="4" t="s">
        <v>340</v>
      </c>
      <c r="E4" s="6" t="n">
        <v>102162</v>
      </c>
    </row>
    <row r="5" spans="1:5">
      <c r="A5" s="4" t="s">
        <v>341</v>
      </c>
    </row>
    <row r="6" spans="1:5">
      <c r="A6" s="4" t="s">
        <v>339</v>
      </c>
      <c r="B6" s="6" t="n">
        <v>3000</v>
      </c>
      <c r="C6" s="5" t="n">
        <v>7375</v>
      </c>
      <c r="D6" s="6" t="n">
        <v>22200</v>
      </c>
      <c r="E6" s="6" t="n">
        <v>6571</v>
      </c>
    </row>
    <row r="7" spans="1:5">
      <c r="A7" s="4" t="s">
        <v>342</v>
      </c>
      <c r="B7" s="6" t="n">
        <v>2000</v>
      </c>
      <c r="D7" s="6" t="n">
        <v>39625</v>
      </c>
      <c r="E7" s="6" t="n">
        <v>564</v>
      </c>
    </row>
    <row r="8" spans="1:5">
      <c r="A8" s="4" t="s">
        <v>343</v>
      </c>
    </row>
    <row r="9" spans="1:5">
      <c r="A9" s="4" t="s">
        <v>344</v>
      </c>
      <c r="D9" s="6" t="n">
        <v>50000</v>
      </c>
    </row>
    <row r="10" spans="1:5">
      <c r="A10" s="4" t="s">
        <v>345</v>
      </c>
      <c r="D10" s="6" t="n">
        <v>50000</v>
      </c>
    </row>
    <row r="11" spans="1:5">
      <c r="A11" s="4" t="s">
        <v>346</v>
      </c>
    </row>
    <row r="12" spans="1:5">
      <c r="A12" s="4" t="s">
        <v>340</v>
      </c>
      <c r="B12" s="5" t="n">
        <v>30000</v>
      </c>
      <c r="C12" s="5" t="n">
        <v>30000</v>
      </c>
      <c r="D12" s="6" t="n">
        <v>120000</v>
      </c>
      <c r="E12" s="6" t="n">
        <v>120000</v>
      </c>
    </row>
    <row r="13" spans="1:5">
      <c r="A13" s="4" t="s">
        <v>347</v>
      </c>
    </row>
    <row r="14" spans="1:5">
      <c r="A14" s="4" t="s">
        <v>348</v>
      </c>
      <c r="D14" s="6" t="n">
        <v>36000</v>
      </c>
      <c r="E14" s="5" t="n">
        <v>36000</v>
      </c>
    </row>
    <row r="15" spans="1:5">
      <c r="A15" s="4" t="s">
        <v>349</v>
      </c>
    </row>
    <row r="16" spans="1:5">
      <c r="A16" s="4" t="s">
        <v>350</v>
      </c>
      <c r="D16" s="5" t="n">
        <v>49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351</v>
      </c>
      <c r="B1" s="2" t="s">
        <v>1</v>
      </c>
      <c r="D1" s="2" t="s">
        <v>69</v>
      </c>
    </row>
    <row r="2" spans="1:5">
      <c r="B2" s="2" t="s">
        <v>2</v>
      </c>
      <c r="C2" s="2" t="s">
        <v>70</v>
      </c>
      <c r="D2" s="2" t="s">
        <v>25</v>
      </c>
      <c r="E2" s="2" t="s">
        <v>26</v>
      </c>
    </row>
    <row r="3" spans="1:5">
      <c r="A3" s="4" t="s">
        <v>340</v>
      </c>
      <c r="E3" s="5" t="n">
        <v>102162</v>
      </c>
    </row>
    <row r="4" spans="1:5">
      <c r="A4" s="4" t="s">
        <v>339</v>
      </c>
      <c r="B4" s="5" t="n">
        <v>3000</v>
      </c>
      <c r="D4" s="5" t="n">
        <v>22200</v>
      </c>
      <c r="E4" s="6" t="n">
        <v>6571</v>
      </c>
    </row>
    <row r="5" spans="1:5">
      <c r="A5" s="4" t="s">
        <v>341</v>
      </c>
    </row>
    <row r="6" spans="1:5">
      <c r="A6" s="4" t="s">
        <v>339</v>
      </c>
      <c r="B6" s="6" t="n">
        <v>3000</v>
      </c>
      <c r="C6" s="5" t="n">
        <v>7375</v>
      </c>
      <c r="D6" s="6" t="n">
        <v>22200</v>
      </c>
      <c r="E6" s="6" t="n">
        <v>6571</v>
      </c>
    </row>
    <row r="7" spans="1:5">
      <c r="A7" s="4" t="s">
        <v>342</v>
      </c>
      <c r="B7" s="6" t="n">
        <v>2000</v>
      </c>
      <c r="D7" s="6" t="n">
        <v>39625</v>
      </c>
      <c r="E7" s="6" t="n">
        <v>564</v>
      </c>
    </row>
    <row r="8" spans="1:5">
      <c r="A8" s="4" t="s">
        <v>346</v>
      </c>
    </row>
    <row r="9" spans="1:5">
      <c r="A9" s="4" t="s">
        <v>340</v>
      </c>
      <c r="B9" s="5" t="n">
        <v>30000</v>
      </c>
      <c r="C9" s="5" t="n">
        <v>30000</v>
      </c>
      <c r="D9" s="5" t="n">
        <v>120000</v>
      </c>
      <c r="E9" s="5" t="n">
        <v>12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52</v>
      </c>
      <c r="B1" s="2" t="s">
        <v>1</v>
      </c>
      <c r="C1" s="2" t="s">
        <v>69</v>
      </c>
    </row>
    <row r="2" spans="1:4">
      <c r="B2" s="2" t="s">
        <v>2</v>
      </c>
      <c r="C2" s="2" t="s">
        <v>25</v>
      </c>
      <c r="D2" s="2" t="s">
        <v>26</v>
      </c>
    </row>
    <row r="3" spans="1:4">
      <c r="A3" s="4" t="s">
        <v>353</v>
      </c>
    </row>
    <row r="4" spans="1:4">
      <c r="A4" s="4" t="s">
        <v>354</v>
      </c>
      <c r="B4" s="4" t="s">
        <v>355</v>
      </c>
      <c r="C4" s="4" t="s">
        <v>355</v>
      </c>
      <c r="D4" s="4" t="s">
        <v>356</v>
      </c>
    </row>
    <row r="5" spans="1:4">
      <c r="A5" s="4" t="s">
        <v>357</v>
      </c>
    </row>
    <row r="6" spans="1:4">
      <c r="A6" s="4" t="s">
        <v>354</v>
      </c>
      <c r="B6" s="4" t="s">
        <v>358</v>
      </c>
      <c r="C6" s="4" t="s">
        <v>359</v>
      </c>
      <c r="D6" s="4" t="s">
        <v>36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361</v>
      </c>
      <c r="B1" s="2" t="s">
        <v>1</v>
      </c>
      <c r="C1" s="2" t="s">
        <v>69</v>
      </c>
    </row>
    <row r="2" spans="1:4">
      <c r="B2" s="2" t="s">
        <v>2</v>
      </c>
      <c r="C2" s="2" t="s">
        <v>25</v>
      </c>
      <c r="D2" s="2" t="s">
        <v>26</v>
      </c>
    </row>
    <row r="3" spans="1:4">
      <c r="A3" s="4" t="s">
        <v>362</v>
      </c>
    </row>
    <row r="4" spans="1:4">
      <c r="A4" s="4" t="s">
        <v>354</v>
      </c>
      <c r="B4" s="4" t="s">
        <v>358</v>
      </c>
      <c r="C4" s="4" t="s">
        <v>359</v>
      </c>
      <c r="D4" s="4" t="s">
        <v>360</v>
      </c>
    </row>
    <row r="5" spans="1:4">
      <c r="A5" s="4" t="s">
        <v>363</v>
      </c>
    </row>
    <row r="6" spans="1:4">
      <c r="A6" s="4" t="s">
        <v>354</v>
      </c>
      <c r="B6" s="4" t="s">
        <v>355</v>
      </c>
      <c r="C6" s="4" t="s">
        <v>355</v>
      </c>
      <c r="D6" s="4" t="s">
        <v>35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364</v>
      </c>
      <c r="B1" s="2" t="s">
        <v>1</v>
      </c>
      <c r="D1" s="2" t="s">
        <v>69</v>
      </c>
    </row>
    <row r="2" spans="1:5">
      <c r="B2" s="2" t="s">
        <v>2</v>
      </c>
      <c r="C2" s="2" t="s">
        <v>70</v>
      </c>
      <c r="D2" s="2" t="s">
        <v>25</v>
      </c>
      <c r="E2" s="2" t="s">
        <v>26</v>
      </c>
    </row>
    <row r="3" spans="1:5">
      <c r="A3" s="3" t="s">
        <v>187</v>
      </c>
    </row>
    <row r="4" spans="1:5">
      <c r="A4" s="4" t="s">
        <v>365</v>
      </c>
      <c r="B4" s="5" t="n">
        <v>26025</v>
      </c>
      <c r="C4" s="5" t="n">
        <v>40379</v>
      </c>
      <c r="D4" s="5" t="n">
        <v>13433</v>
      </c>
      <c r="E4" s="5" t="n">
        <v>511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6</v>
      </c>
      <c r="B1" s="2" t="s">
        <v>1</v>
      </c>
      <c r="D1" s="2" t="s">
        <v>69</v>
      </c>
    </row>
    <row r="2" spans="1:5">
      <c r="B2" s="2" t="s">
        <v>2</v>
      </c>
      <c r="C2" s="2" t="s">
        <v>70</v>
      </c>
      <c r="D2" s="2" t="s">
        <v>25</v>
      </c>
      <c r="E2" s="2" t="s">
        <v>26</v>
      </c>
    </row>
    <row r="3" spans="1:5">
      <c r="A3" s="3" t="s">
        <v>187</v>
      </c>
    </row>
    <row r="4" spans="1:5">
      <c r="A4" s="4" t="s">
        <v>365</v>
      </c>
      <c r="B4" s="5" t="n">
        <v>26025</v>
      </c>
      <c r="C4" s="5" t="n">
        <v>40379</v>
      </c>
      <c r="D4" s="5" t="n">
        <v>13433</v>
      </c>
      <c r="E4" s="5" t="n">
        <v>511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68</v>
      </c>
      <c r="B1" s="2" t="s">
        <v>1</v>
      </c>
      <c r="D1" s="2" t="s">
        <v>69</v>
      </c>
    </row>
    <row r="2" spans="1:5">
      <c r="B2" s="2" t="s">
        <v>2</v>
      </c>
      <c r="C2" s="2" t="s">
        <v>70</v>
      </c>
      <c r="D2" s="2" t="s">
        <v>25</v>
      </c>
      <c r="E2" s="2" t="s">
        <v>26</v>
      </c>
    </row>
    <row r="3" spans="1:5">
      <c r="A3" s="4" t="s">
        <v>71</v>
      </c>
      <c r="B3" s="5" t="n">
        <v>3000</v>
      </c>
      <c r="D3" s="5" t="n">
        <v>22200</v>
      </c>
      <c r="E3" s="5" t="n">
        <v>6571</v>
      </c>
    </row>
    <row r="4" spans="1:5">
      <c r="A4" s="4" t="s">
        <v>72</v>
      </c>
      <c r="B4" s="6" t="n">
        <v>242738</v>
      </c>
      <c r="C4" s="5" t="n">
        <v>68552</v>
      </c>
      <c r="D4" s="6" t="n">
        <v>308129</v>
      </c>
      <c r="E4" s="6" t="n">
        <v>898084</v>
      </c>
    </row>
    <row r="5" spans="1:5">
      <c r="A5" s="4" t="s">
        <v>73</v>
      </c>
      <c r="B5" s="6" t="n">
        <v>122128</v>
      </c>
      <c r="C5" s="6" t="n">
        <v>17924</v>
      </c>
      <c r="D5" s="6" t="n">
        <v>137897</v>
      </c>
      <c r="E5" s="6" t="n">
        <v>726252</v>
      </c>
    </row>
    <row r="6" spans="1:5">
      <c r="A6" s="4" t="s">
        <v>74</v>
      </c>
      <c r="B6" s="6" t="n">
        <v>120610</v>
      </c>
      <c r="C6" s="6" t="n">
        <v>50628</v>
      </c>
      <c r="D6" s="6" t="n">
        <v>170232</v>
      </c>
      <c r="E6" s="6" t="n">
        <v>171832</v>
      </c>
    </row>
    <row r="7" spans="1:5">
      <c r="A7" s="3" t="s">
        <v>75</v>
      </c>
    </row>
    <row r="8" spans="1:5">
      <c r="A8" s="4" t="s">
        <v>76</v>
      </c>
      <c r="B8" s="6" t="n">
        <v>9209</v>
      </c>
      <c r="C8" s="6" t="n">
        <v>0</v>
      </c>
    </row>
    <row r="9" spans="1:5">
      <c r="A9" s="4" t="s">
        <v>77</v>
      </c>
      <c r="B9" s="6" t="n">
        <v>31675</v>
      </c>
      <c r="C9" s="6" t="n">
        <v>30000</v>
      </c>
      <c r="D9" s="6" t="n">
        <v>120000</v>
      </c>
      <c r="E9" s="6" t="n">
        <v>120000</v>
      </c>
    </row>
    <row r="10" spans="1:5">
      <c r="A10" s="4" t="s">
        <v>78</v>
      </c>
      <c r="B10" s="6" t="n">
        <v>62004</v>
      </c>
      <c r="C10" s="6" t="n">
        <v>51018</v>
      </c>
      <c r="D10" s="6" t="n">
        <v>221510</v>
      </c>
      <c r="E10" s="6" t="n">
        <v>208238</v>
      </c>
    </row>
    <row r="11" spans="1:5">
      <c r="A11" s="4" t="s">
        <v>79</v>
      </c>
      <c r="B11" s="6" t="n">
        <v>355274</v>
      </c>
      <c r="C11" s="6" t="n">
        <v>50161</v>
      </c>
      <c r="D11" s="6" t="n">
        <v>960846</v>
      </c>
      <c r="E11" s="6" t="n">
        <v>107899</v>
      </c>
    </row>
    <row r="12" spans="1:5">
      <c r="A12" s="4" t="s">
        <v>80</v>
      </c>
      <c r="B12" s="6" t="n">
        <v>110456</v>
      </c>
      <c r="C12" s="6" t="n">
        <v>69163</v>
      </c>
      <c r="D12" s="6" t="n">
        <v>451597</v>
      </c>
      <c r="E12" s="6" t="n">
        <v>256225</v>
      </c>
    </row>
    <row r="13" spans="1:5">
      <c r="A13" s="4" t="s">
        <v>81</v>
      </c>
      <c r="B13" s="6" t="n">
        <v>568618</v>
      </c>
      <c r="C13" s="6" t="n">
        <v>200342</v>
      </c>
      <c r="D13" s="6" t="n">
        <v>1753953</v>
      </c>
      <c r="E13" s="6" t="n">
        <v>692362</v>
      </c>
    </row>
    <row r="14" spans="1:5">
      <c r="A14" s="4" t="s">
        <v>82</v>
      </c>
      <c r="B14" s="6" t="n">
        <v>-448008</v>
      </c>
      <c r="C14" s="6" t="n">
        <v>-149714</v>
      </c>
      <c r="D14" s="6" t="n">
        <v>-1583721</v>
      </c>
      <c r="E14" s="6" t="n">
        <v>-520530</v>
      </c>
    </row>
    <row r="15" spans="1:5">
      <c r="A15" s="3" t="s">
        <v>83</v>
      </c>
    </row>
    <row r="16" spans="1:5">
      <c r="A16" s="4" t="s">
        <v>84</v>
      </c>
      <c r="B16" s="6" t="n">
        <v>725</v>
      </c>
      <c r="C16" s="6" t="n">
        <v>-54119</v>
      </c>
      <c r="D16" s="6" t="n">
        <v>-440943</v>
      </c>
      <c r="E16" s="6" t="n">
        <v>-105831</v>
      </c>
    </row>
    <row r="17" spans="1:5">
      <c r="A17" s="4" t="s">
        <v>85</v>
      </c>
      <c r="B17" s="6" t="n">
        <v>725</v>
      </c>
      <c r="C17" s="6" t="n">
        <v>-54119</v>
      </c>
      <c r="D17" s="6" t="n">
        <v>-440943</v>
      </c>
      <c r="E17" s="6" t="n">
        <v>-105831</v>
      </c>
    </row>
    <row r="18" spans="1:5">
      <c r="A18" s="4" t="s">
        <v>86</v>
      </c>
      <c r="B18" s="6" t="n">
        <v>-447283</v>
      </c>
      <c r="C18" s="6" t="n">
        <v>-203833</v>
      </c>
      <c r="D18" s="6" t="n">
        <v>-2024664</v>
      </c>
      <c r="E18" s="6" t="n">
        <v>-626361</v>
      </c>
    </row>
    <row r="19" spans="1:5">
      <c r="A19" s="4" t="s">
        <v>87</v>
      </c>
      <c r="B19" s="6" t="n">
        <v>0</v>
      </c>
      <c r="C19" s="6" t="n">
        <v>0</v>
      </c>
    </row>
    <row r="20" spans="1:5">
      <c r="A20" s="4" t="s">
        <v>88</v>
      </c>
      <c r="B20" s="5" t="n">
        <v>-447283</v>
      </c>
      <c r="C20" s="5" t="n">
        <v>-203833</v>
      </c>
      <c r="D20" s="5" t="n">
        <v>-2024664</v>
      </c>
      <c r="E20" s="5" t="n">
        <v>-626361</v>
      </c>
    </row>
    <row r="21" spans="1:5">
      <c r="A21" s="4" t="s">
        <v>89</v>
      </c>
      <c r="B21" s="6" t="n">
        <v>40917475</v>
      </c>
      <c r="C21" s="6" t="n">
        <v>34574706</v>
      </c>
      <c r="D21" s="6" t="n">
        <v>37778614</v>
      </c>
      <c r="E21" s="6" t="n">
        <v>34571706</v>
      </c>
    </row>
    <row r="22" spans="1:5">
      <c r="A22" s="4" t="s">
        <v>90</v>
      </c>
      <c r="B22" s="8" t="n">
        <v>-0.01</v>
      </c>
      <c r="C22" s="8" t="n">
        <v>-0.01</v>
      </c>
      <c r="D22" s="8" t="n">
        <v>-0.05</v>
      </c>
      <c r="E22" s="8" t="n">
        <v>-0.02</v>
      </c>
    </row>
    <row r="23" spans="1:5">
      <c r="A23" s="4" t="s">
        <v>91</v>
      </c>
    </row>
    <row r="24" spans="1:5">
      <c r="A24" s="4" t="s">
        <v>71</v>
      </c>
      <c r="B24" s="5" t="n">
        <v>3000</v>
      </c>
      <c r="C24" s="5" t="n">
        <v>7375</v>
      </c>
    </row>
    <row r="25" spans="1:5">
      <c r="A25" s="4" t="s">
        <v>72</v>
      </c>
      <c r="B25" s="5" t="n">
        <v>239738</v>
      </c>
      <c r="C25" s="5" t="n">
        <v>61177</v>
      </c>
      <c r="D25" s="5" t="n">
        <v>285929</v>
      </c>
      <c r="E25" s="5" t="n">
        <v>8915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69</v>
      </c>
    </row>
    <row r="2" spans="1:3">
      <c r="B2" s="2" t="s">
        <v>25</v>
      </c>
      <c r="C2" s="2" t="s">
        <v>368</v>
      </c>
    </row>
    <row r="3" spans="1:3">
      <c r="A3" s="4" t="s">
        <v>369</v>
      </c>
      <c r="B3" s="6" t="n">
        <v>5755927</v>
      </c>
    </row>
    <row r="4" spans="1:3">
      <c r="A4" s="4" t="s">
        <v>370</v>
      </c>
      <c r="C4" s="8" t="n">
        <v>1.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7"/>
  </cols>
  <sheetData>
    <row r="1" spans="1:2">
      <c r="A1" s="1" t="s">
        <v>371</v>
      </c>
      <c r="B1" s="2" t="s">
        <v>69</v>
      </c>
    </row>
    <row r="2" spans="1:2">
      <c r="B2" s="2" t="s">
        <v>372</v>
      </c>
    </row>
    <row r="3" spans="1:2">
      <c r="A3" s="4" t="s">
        <v>373</v>
      </c>
      <c r="B3" s="5" t="n">
        <v>541377</v>
      </c>
    </row>
    <row r="4" spans="1:2">
      <c r="A4" s="4" t="s">
        <v>374</v>
      </c>
    </row>
    <row r="5" spans="1:2">
      <c r="A5" s="4" t="s">
        <v>375</v>
      </c>
      <c r="B5" s="6" t="n">
        <v>262691</v>
      </c>
    </row>
    <row r="6" spans="1:2">
      <c r="A6" s="4" t="s">
        <v>373</v>
      </c>
      <c r="B6" s="5" t="n">
        <v>497377</v>
      </c>
    </row>
    <row r="7" spans="1:2">
      <c r="A7" s="4" t="s">
        <v>376</v>
      </c>
      <c r="B7" s="5" t="n">
        <v>7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7</v>
      </c>
      <c r="B1" s="2" t="s">
        <v>1</v>
      </c>
      <c r="D1" s="2" t="s">
        <v>69</v>
      </c>
    </row>
    <row r="2" spans="1:5">
      <c r="B2" s="2" t="s">
        <v>2</v>
      </c>
      <c r="C2" s="2" t="s">
        <v>70</v>
      </c>
      <c r="D2" s="2" t="s">
        <v>25</v>
      </c>
      <c r="E2" s="2" t="s">
        <v>26</v>
      </c>
    </row>
    <row r="3" spans="1:5">
      <c r="A3" s="3" t="s">
        <v>157</v>
      </c>
    </row>
    <row r="4" spans="1:5">
      <c r="A4" s="4" t="s">
        <v>101</v>
      </c>
      <c r="B4" s="5" t="n">
        <v>-447283</v>
      </c>
      <c r="C4" s="5" t="n">
        <v>-203833</v>
      </c>
      <c r="D4" s="5" t="n">
        <v>-2024664</v>
      </c>
      <c r="E4" s="5" t="n">
        <v>-626361</v>
      </c>
    </row>
    <row r="5" spans="1:5">
      <c r="A5" s="4" t="s">
        <v>378</v>
      </c>
      <c r="B5" s="6" t="n">
        <v>-369117</v>
      </c>
      <c r="C5" s="5" t="n">
        <v>-141872</v>
      </c>
      <c r="D5" s="6" t="n">
        <v>-1411703</v>
      </c>
      <c r="E5" s="6" t="n">
        <v>-445673</v>
      </c>
    </row>
    <row r="6" spans="1:5">
      <c r="A6" s="4" t="s">
        <v>58</v>
      </c>
      <c r="B6" s="5" t="n">
        <v>-4450741</v>
      </c>
      <c r="D6" s="5" t="n">
        <v>-4003458</v>
      </c>
      <c r="E6" s="5" t="n">
        <v>-19787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380</v>
      </c>
    </row>
    <row r="3" spans="1:3">
      <c r="A3" s="4" t="s">
        <v>381</v>
      </c>
      <c r="C3" s="5" t="n">
        <v>50000</v>
      </c>
    </row>
    <row r="4" spans="1:3">
      <c r="A4" s="4" t="s">
        <v>382</v>
      </c>
      <c r="C4" s="4" t="s">
        <v>383</v>
      </c>
    </row>
    <row r="5" spans="1:3">
      <c r="A5" s="4" t="s">
        <v>384</v>
      </c>
      <c r="C5" s="5" t="n">
        <v>50000</v>
      </c>
    </row>
    <row r="6" spans="1:3">
      <c r="A6" s="4" t="s">
        <v>385</v>
      </c>
      <c r="B6"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6</v>
      </c>
      <c r="B1" s="2" t="s">
        <v>2</v>
      </c>
      <c r="C1" s="2" t="s">
        <v>25</v>
      </c>
    </row>
    <row r="2" spans="1:3">
      <c r="A2" s="3" t="s">
        <v>220</v>
      </c>
    </row>
    <row r="3" spans="1:3">
      <c r="A3" s="4" t="s">
        <v>387</v>
      </c>
      <c r="B3" s="5" t="n">
        <v>184416</v>
      </c>
      <c r="C3" s="5" t="n">
        <v>0</v>
      </c>
    </row>
    <row r="4" spans="1:3">
      <c r="A4" s="4" t="s">
        <v>388</v>
      </c>
      <c r="B4" s="5" t="n">
        <v>1956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390</v>
      </c>
    </row>
    <row r="2" spans="1:4">
      <c r="B2" s="2" t="s">
        <v>380</v>
      </c>
      <c r="C2" s="2" t="s">
        <v>2</v>
      </c>
      <c r="D2" s="2" t="s">
        <v>70</v>
      </c>
    </row>
    <row r="3" spans="1:4">
      <c r="A3" s="3" t="s">
        <v>391</v>
      </c>
    </row>
    <row r="4" spans="1:4">
      <c r="A4" s="4" t="s">
        <v>39</v>
      </c>
      <c r="C4" s="5" t="n">
        <v>307572</v>
      </c>
      <c r="D4" s="5" t="n">
        <v>0</v>
      </c>
    </row>
    <row r="5" spans="1:4">
      <c r="A5" s="4" t="s">
        <v>392</v>
      </c>
    </row>
    <row r="6" spans="1:4">
      <c r="A6" s="3" t="s">
        <v>393</v>
      </c>
    </row>
    <row r="7" spans="1:4">
      <c r="A7" s="4" t="s">
        <v>28</v>
      </c>
      <c r="B7" s="5" t="n">
        <v>550000</v>
      </c>
    </row>
    <row r="8" spans="1:4">
      <c r="A8" s="4" t="s">
        <v>394</v>
      </c>
      <c r="B8" s="6" t="n">
        <v>290716</v>
      </c>
    </row>
    <row r="9" spans="1:4">
      <c r="A9" s="4" t="s">
        <v>395</v>
      </c>
      <c r="B9" s="6" t="n">
        <v>50000</v>
      </c>
    </row>
    <row r="10" spans="1:4">
      <c r="A10" s="4" t="s">
        <v>396</v>
      </c>
      <c r="B10" s="5" t="n">
        <v>890716</v>
      </c>
    </row>
    <row r="11" spans="1:4">
      <c r="A11" s="4" t="s">
        <v>397</v>
      </c>
      <c r="B11" s="6" t="n">
        <v>29286</v>
      </c>
    </row>
    <row r="12" spans="1:4">
      <c r="A12" s="3" t="s">
        <v>391</v>
      </c>
    </row>
    <row r="13" spans="1:4">
      <c r="A13" s="4" t="s">
        <v>28</v>
      </c>
      <c r="B13" s="5" t="n">
        <v>201482</v>
      </c>
    </row>
    <row r="14" spans="1:4">
      <c r="A14" s="4" t="s">
        <v>29</v>
      </c>
      <c r="B14" s="6" t="n">
        <v>436554</v>
      </c>
    </row>
    <row r="15" spans="1:4">
      <c r="A15" s="4" t="s">
        <v>398</v>
      </c>
      <c r="B15" s="6" t="n">
        <v>11282</v>
      </c>
    </row>
    <row r="16" spans="1:4">
      <c r="A16" s="4" t="s">
        <v>33</v>
      </c>
      <c r="B16" s="6" t="n">
        <v>2478</v>
      </c>
    </row>
    <row r="17" spans="1:4">
      <c r="A17" s="4" t="s">
        <v>399</v>
      </c>
      <c r="B17" s="6" t="n">
        <v>10381</v>
      </c>
    </row>
    <row r="18" spans="1:4">
      <c r="A18" s="4" t="s">
        <v>400</v>
      </c>
      <c r="B18" s="6" t="n">
        <v>186449</v>
      </c>
    </row>
    <row r="19" spans="1:4">
      <c r="A19" s="4" t="s">
        <v>38</v>
      </c>
      <c r="B19" s="6" t="n">
        <v>5968</v>
      </c>
    </row>
    <row r="20" spans="1:4">
      <c r="A20" s="4" t="s">
        <v>39</v>
      </c>
      <c r="B20" s="6" t="n">
        <v>307572</v>
      </c>
    </row>
    <row r="21" spans="1:4">
      <c r="A21" s="4" t="s">
        <v>42</v>
      </c>
      <c r="B21" s="6" t="n">
        <v>-73787</v>
      </c>
    </row>
    <row r="22" spans="1:4">
      <c r="A22" s="4" t="s">
        <v>401</v>
      </c>
      <c r="B22" s="6" t="n">
        <v>-197663</v>
      </c>
    </row>
    <row r="23" spans="1:4">
      <c r="A23" s="4" t="s">
        <v>393</v>
      </c>
      <c r="B23" s="5" t="n">
        <v>8907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0</v>
      </c>
    </row>
    <row r="3" spans="1:3">
      <c r="A3" s="4" t="s">
        <v>403</v>
      </c>
      <c r="B3" s="5" t="n">
        <v>838293</v>
      </c>
      <c r="C3" s="5" t="n">
        <v>402570</v>
      </c>
    </row>
    <row r="4" spans="1:3">
      <c r="A4" s="4" t="s">
        <v>73</v>
      </c>
      <c r="B4" s="6" t="n">
        <v>260413</v>
      </c>
      <c r="C4" s="6" t="n">
        <v>165666</v>
      </c>
    </row>
    <row r="5" spans="1:3">
      <c r="A5" s="4" t="s">
        <v>74</v>
      </c>
      <c r="B5" s="6" t="n">
        <v>577880</v>
      </c>
      <c r="C5" s="6" t="n">
        <v>236904</v>
      </c>
    </row>
    <row r="6" spans="1:3">
      <c r="A6" s="4" t="s">
        <v>404</v>
      </c>
      <c r="B6" s="6" t="n">
        <v>743502</v>
      </c>
      <c r="C6" s="6" t="n">
        <v>317485</v>
      </c>
    </row>
    <row r="7" spans="1:3">
      <c r="A7" s="4" t="s">
        <v>405</v>
      </c>
      <c r="B7" s="6" t="n">
        <v>-165622</v>
      </c>
      <c r="C7" s="6" t="n">
        <v>-80581</v>
      </c>
    </row>
    <row r="8" spans="1:3">
      <c r="A8" s="4" t="s">
        <v>101</v>
      </c>
      <c r="B8" s="5" t="n">
        <v>-165738</v>
      </c>
      <c r="C8" s="5" t="n">
        <v>-134910</v>
      </c>
    </row>
    <row r="9" spans="1:3">
      <c r="A9" s="4" t="s">
        <v>406</v>
      </c>
      <c r="B9" s="5" t="n">
        <v>0</v>
      </c>
      <c r="C9"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07</v>
      </c>
      <c r="B1" s="2" t="s">
        <v>1</v>
      </c>
    </row>
    <row r="2" spans="1:2">
      <c r="B2" s="2" t="s">
        <v>408</v>
      </c>
    </row>
    <row r="3" spans="1:2">
      <c r="A3" s="4" t="s">
        <v>409</v>
      </c>
    </row>
    <row r="4" spans="1:2">
      <c r="A4" s="4" t="s">
        <v>410</v>
      </c>
      <c r="B4" s="6" t="n">
        <v>13445</v>
      </c>
    </row>
    <row r="5" spans="1:2">
      <c r="A5" s="4" t="s">
        <v>411</v>
      </c>
      <c r="B5" s="5" t="n">
        <v>96509</v>
      </c>
    </row>
    <row r="6" spans="1:2">
      <c r="A6" s="4" t="s">
        <v>412</v>
      </c>
    </row>
    <row r="7" spans="1:2">
      <c r="A7" s="4" t="s">
        <v>410</v>
      </c>
      <c r="B7" s="6" t="n">
        <v>4866</v>
      </c>
    </row>
    <row r="8" spans="1:2">
      <c r="A8" s="4" t="s">
        <v>411</v>
      </c>
      <c r="B8" s="5" t="n">
        <v>3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413</v>
      </c>
      <c r="B1" s="2" t="s">
        <v>1</v>
      </c>
      <c r="D1" s="2" t="s">
        <v>69</v>
      </c>
    </row>
    <row r="2" spans="1:5">
      <c r="B2" s="2" t="s">
        <v>2</v>
      </c>
      <c r="C2" s="2" t="s">
        <v>70</v>
      </c>
      <c r="D2" s="2" t="s">
        <v>25</v>
      </c>
      <c r="E2" s="2" t="s">
        <v>26</v>
      </c>
    </row>
    <row r="3" spans="1:5">
      <c r="A3" s="4" t="s">
        <v>71</v>
      </c>
      <c r="B3" s="5" t="n">
        <v>3000</v>
      </c>
      <c r="D3" s="5" t="n">
        <v>22200</v>
      </c>
      <c r="E3" s="5" t="n">
        <v>6571</v>
      </c>
    </row>
    <row r="4" spans="1:5">
      <c r="A4" s="4" t="s">
        <v>72</v>
      </c>
      <c r="B4" s="6" t="n">
        <v>242738</v>
      </c>
      <c r="C4" s="5" t="n">
        <v>68552</v>
      </c>
      <c r="D4" s="6" t="n">
        <v>308129</v>
      </c>
      <c r="E4" s="6" t="n">
        <v>898084</v>
      </c>
    </row>
    <row r="5" spans="1:5">
      <c r="A5" s="4" t="s">
        <v>73</v>
      </c>
      <c r="B5" s="6" t="n">
        <v>122128</v>
      </c>
      <c r="C5" s="6" t="n">
        <v>17924</v>
      </c>
      <c r="D5" s="6" t="n">
        <v>137897</v>
      </c>
      <c r="E5" s="6" t="n">
        <v>726252</v>
      </c>
    </row>
    <row r="6" spans="1:5">
      <c r="A6" s="4" t="s">
        <v>74</v>
      </c>
      <c r="B6" s="6" t="n">
        <v>120610</v>
      </c>
      <c r="C6" s="6" t="n">
        <v>50628</v>
      </c>
      <c r="D6" s="6" t="n">
        <v>170232</v>
      </c>
      <c r="E6" s="6" t="n">
        <v>171832</v>
      </c>
    </row>
    <row r="7" spans="1:5">
      <c r="A7" s="4" t="s">
        <v>76</v>
      </c>
      <c r="B7" s="6" t="n">
        <v>9209</v>
      </c>
      <c r="C7" s="6" t="n">
        <v>0</v>
      </c>
    </row>
    <row r="8" spans="1:5">
      <c r="A8" s="4" t="s">
        <v>77</v>
      </c>
      <c r="B8" s="6" t="n">
        <v>31675</v>
      </c>
      <c r="C8" s="6" t="n">
        <v>30000</v>
      </c>
      <c r="D8" s="6" t="n">
        <v>120000</v>
      </c>
      <c r="E8" s="6" t="n">
        <v>120000</v>
      </c>
    </row>
    <row r="9" spans="1:5">
      <c r="A9" s="4" t="s">
        <v>78</v>
      </c>
      <c r="B9" s="6" t="n">
        <v>62004</v>
      </c>
      <c r="C9" s="6" t="n">
        <v>51018</v>
      </c>
      <c r="D9" s="6" t="n">
        <v>221510</v>
      </c>
      <c r="E9" s="6" t="n">
        <v>208238</v>
      </c>
    </row>
    <row r="10" spans="1:5">
      <c r="A10" s="4" t="s">
        <v>79</v>
      </c>
      <c r="B10" s="6" t="n">
        <v>355274</v>
      </c>
      <c r="C10" s="6" t="n">
        <v>50161</v>
      </c>
      <c r="D10" s="6" t="n">
        <v>960846</v>
      </c>
      <c r="E10" s="6" t="n">
        <v>107899</v>
      </c>
    </row>
    <row r="11" spans="1:5">
      <c r="A11" s="4" t="s">
        <v>80</v>
      </c>
      <c r="B11" s="6" t="n">
        <v>110456</v>
      </c>
      <c r="C11" s="6" t="n">
        <v>69163</v>
      </c>
      <c r="D11" s="6" t="n">
        <v>451597</v>
      </c>
      <c r="E11" s="6" t="n">
        <v>256225</v>
      </c>
    </row>
    <row r="12" spans="1:5">
      <c r="A12" s="4" t="s">
        <v>81</v>
      </c>
      <c r="B12" s="6" t="n">
        <v>568618</v>
      </c>
      <c r="C12" s="6" t="n">
        <v>200342</v>
      </c>
      <c r="D12" s="6" t="n">
        <v>1753953</v>
      </c>
      <c r="E12" s="6" t="n">
        <v>692362</v>
      </c>
    </row>
    <row r="13" spans="1:5">
      <c r="A13" s="4" t="s">
        <v>414</v>
      </c>
      <c r="B13" s="6" t="n">
        <v>-448008</v>
      </c>
      <c r="C13" s="6" t="n">
        <v>-149714</v>
      </c>
      <c r="D13" s="6" t="n">
        <v>-1583721</v>
      </c>
      <c r="E13" s="6" t="n">
        <v>-520530</v>
      </c>
    </row>
    <row r="14" spans="1:5">
      <c r="A14" s="4" t="s">
        <v>415</v>
      </c>
      <c r="B14" s="6" t="n">
        <v>725</v>
      </c>
      <c r="C14" s="6" t="n">
        <v>-54119</v>
      </c>
      <c r="D14" s="6" t="n">
        <v>-440943</v>
      </c>
      <c r="E14" s="6" t="n">
        <v>-105831</v>
      </c>
    </row>
    <row r="15" spans="1:5">
      <c r="A15" s="4" t="s">
        <v>85</v>
      </c>
      <c r="B15" s="6" t="n">
        <v>725</v>
      </c>
      <c r="C15" s="6" t="n">
        <v>-54119</v>
      </c>
      <c r="D15" s="6" t="n">
        <v>-440943</v>
      </c>
      <c r="E15" s="6" t="n">
        <v>-105831</v>
      </c>
    </row>
    <row r="16" spans="1:5">
      <c r="A16" s="4" t="s">
        <v>86</v>
      </c>
      <c r="B16" s="6" t="n">
        <v>-447283</v>
      </c>
      <c r="C16" s="6" t="n">
        <v>-203833</v>
      </c>
      <c r="D16" s="6" t="n">
        <v>-2024664</v>
      </c>
      <c r="E16" s="6" t="n">
        <v>-626361</v>
      </c>
    </row>
    <row r="17" spans="1:5">
      <c r="A17" s="4" t="s">
        <v>416</v>
      </c>
      <c r="B17" s="6" t="n">
        <v>0</v>
      </c>
      <c r="C17" s="6" t="n">
        <v>0</v>
      </c>
    </row>
    <row r="18" spans="1:5">
      <c r="A18" s="4" t="s">
        <v>88</v>
      </c>
      <c r="B18" s="6" t="n">
        <v>-447283</v>
      </c>
      <c r="C18" s="5" t="n">
        <v>-203833</v>
      </c>
      <c r="D18" s="5" t="n">
        <v>-2024664</v>
      </c>
      <c r="E18" s="5" t="n">
        <v>-626361</v>
      </c>
    </row>
    <row r="19" spans="1:5">
      <c r="A19" s="4" t="s">
        <v>417</v>
      </c>
    </row>
    <row r="20" spans="1:5">
      <c r="A20" s="4" t="s">
        <v>71</v>
      </c>
      <c r="B20" s="6" t="n">
        <v>3000</v>
      </c>
    </row>
    <row r="21" spans="1:5">
      <c r="A21" s="4" t="s">
        <v>72</v>
      </c>
      <c r="B21" s="6" t="n">
        <v>114193</v>
      </c>
    </row>
    <row r="22" spans="1:5">
      <c r="A22" s="4" t="s">
        <v>73</v>
      </c>
      <c r="B22" s="6" t="n">
        <v>87179</v>
      </c>
    </row>
    <row r="23" spans="1:5">
      <c r="A23" s="4" t="s">
        <v>74</v>
      </c>
      <c r="B23" s="6" t="n">
        <v>27014</v>
      </c>
    </row>
    <row r="24" spans="1:5">
      <c r="A24" s="4" t="s">
        <v>76</v>
      </c>
      <c r="B24" s="6" t="n">
        <v>0</v>
      </c>
    </row>
    <row r="25" spans="1:5">
      <c r="A25" s="4" t="s">
        <v>77</v>
      </c>
      <c r="B25" s="6" t="n">
        <v>30000</v>
      </c>
    </row>
    <row r="26" spans="1:5">
      <c r="A26" s="4" t="s">
        <v>78</v>
      </c>
      <c r="B26" s="6" t="n">
        <v>62004</v>
      </c>
    </row>
    <row r="27" spans="1:5">
      <c r="A27" s="4" t="s">
        <v>79</v>
      </c>
      <c r="B27" s="6" t="n">
        <v>353845</v>
      </c>
    </row>
    <row r="28" spans="1:5">
      <c r="A28" s="4" t="s">
        <v>80</v>
      </c>
      <c r="B28" s="6" t="n">
        <v>98920</v>
      </c>
    </row>
    <row r="29" spans="1:5">
      <c r="A29" s="4" t="s">
        <v>81</v>
      </c>
      <c r="B29" s="6" t="n">
        <v>544769</v>
      </c>
    </row>
    <row r="30" spans="1:5">
      <c r="A30" s="4" t="s">
        <v>414</v>
      </c>
      <c r="B30" s="6" t="n">
        <v>-517755</v>
      </c>
    </row>
    <row r="31" spans="1:5">
      <c r="A31" s="4" t="s">
        <v>415</v>
      </c>
      <c r="B31" s="6" t="n">
        <v>725</v>
      </c>
    </row>
    <row r="32" spans="1:5">
      <c r="A32" s="4" t="s">
        <v>85</v>
      </c>
      <c r="B32" s="6" t="n">
        <v>725</v>
      </c>
    </row>
    <row r="33" spans="1:5">
      <c r="A33" s="4" t="s">
        <v>86</v>
      </c>
      <c r="B33" s="6" t="n">
        <v>-517030</v>
      </c>
    </row>
    <row r="34" spans="1:5">
      <c r="A34" s="4" t="s">
        <v>416</v>
      </c>
      <c r="B34" s="6" t="n">
        <v>0</v>
      </c>
    </row>
    <row r="35" spans="1:5">
      <c r="A35" s="4" t="s">
        <v>88</v>
      </c>
      <c r="B35" s="6" t="n">
        <v>-517030</v>
      </c>
    </row>
    <row r="36" spans="1:5">
      <c r="A36" s="4" t="s">
        <v>418</v>
      </c>
    </row>
    <row r="37" spans="1:5">
      <c r="A37" s="4" t="s">
        <v>71</v>
      </c>
      <c r="B37" s="6" t="n">
        <v>0</v>
      </c>
    </row>
    <row r="38" spans="1:5">
      <c r="A38" s="4" t="s">
        <v>72</v>
      </c>
      <c r="B38" s="6" t="n">
        <v>128545</v>
      </c>
    </row>
    <row r="39" spans="1:5">
      <c r="A39" s="4" t="s">
        <v>73</v>
      </c>
      <c r="B39" s="6" t="n">
        <v>34949</v>
      </c>
    </row>
    <row r="40" spans="1:5">
      <c r="A40" s="4" t="s">
        <v>74</v>
      </c>
      <c r="B40" s="6" t="n">
        <v>93596</v>
      </c>
    </row>
    <row r="41" spans="1:5">
      <c r="A41" s="4" t="s">
        <v>76</v>
      </c>
      <c r="B41" s="6" t="n">
        <v>9209</v>
      </c>
    </row>
    <row r="42" spans="1:5">
      <c r="A42" s="4" t="s">
        <v>77</v>
      </c>
      <c r="B42" s="6" t="n">
        <v>1675</v>
      </c>
    </row>
    <row r="43" spans="1:5">
      <c r="A43" s="4" t="s">
        <v>78</v>
      </c>
      <c r="B43" s="6" t="n">
        <v>0</v>
      </c>
    </row>
    <row r="44" spans="1:5">
      <c r="A44" s="4" t="s">
        <v>79</v>
      </c>
      <c r="B44" s="6" t="n">
        <v>1429</v>
      </c>
    </row>
    <row r="45" spans="1:5">
      <c r="A45" s="4" t="s">
        <v>80</v>
      </c>
      <c r="B45" s="6" t="n">
        <v>11536</v>
      </c>
    </row>
    <row r="46" spans="1:5">
      <c r="A46" s="4" t="s">
        <v>81</v>
      </c>
      <c r="B46" s="6" t="n">
        <v>23846</v>
      </c>
    </row>
    <row r="47" spans="1:5">
      <c r="A47" s="4" t="s">
        <v>414</v>
      </c>
      <c r="B47" s="6" t="n">
        <v>69747</v>
      </c>
    </row>
    <row r="48" spans="1:5">
      <c r="A48" s="4" t="s">
        <v>415</v>
      </c>
      <c r="B48" s="6" t="n">
        <v>0</v>
      </c>
    </row>
    <row r="49" spans="1:5">
      <c r="A49" s="4" t="s">
        <v>85</v>
      </c>
      <c r="B49" s="6" t="n">
        <v>0</v>
      </c>
    </row>
    <row r="50" spans="1:5">
      <c r="A50" s="4" t="s">
        <v>86</v>
      </c>
      <c r="B50" s="6" t="n">
        <v>69747</v>
      </c>
    </row>
    <row r="51" spans="1:5">
      <c r="A51" s="4" t="s">
        <v>416</v>
      </c>
      <c r="B51" s="6" t="n">
        <v>0</v>
      </c>
    </row>
    <row r="52" spans="1:5">
      <c r="A52" s="4" t="s">
        <v>88</v>
      </c>
      <c r="B52" s="5" t="n">
        <v>697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9</v>
      </c>
      <c r="B1" s="2" t="s">
        <v>1</v>
      </c>
      <c r="D1" s="2" t="s">
        <v>69</v>
      </c>
    </row>
    <row r="2" spans="1:5">
      <c r="B2" s="2" t="s">
        <v>2</v>
      </c>
      <c r="C2" s="2" t="s">
        <v>70</v>
      </c>
      <c r="D2" s="2" t="s">
        <v>25</v>
      </c>
      <c r="E2" s="2" t="s">
        <v>26</v>
      </c>
    </row>
    <row r="3" spans="1:5">
      <c r="A3" s="3" t="s">
        <v>157</v>
      </c>
    </row>
    <row r="4" spans="1:5">
      <c r="A4" s="4" t="s">
        <v>101</v>
      </c>
      <c r="B4" s="5" t="n">
        <v>-447283</v>
      </c>
      <c r="C4" s="5" t="n">
        <v>-203833</v>
      </c>
      <c r="D4" s="5" t="n">
        <v>-2024664</v>
      </c>
      <c r="E4" s="5" t="n">
        <v>-626361</v>
      </c>
    </row>
    <row r="5" spans="1:5">
      <c r="A5" s="4" t="s">
        <v>378</v>
      </c>
      <c r="B5" s="6" t="n">
        <v>-369117</v>
      </c>
      <c r="C5" s="5" t="n">
        <v>-141872</v>
      </c>
      <c r="D5" s="6" t="n">
        <v>-1411703</v>
      </c>
      <c r="E5" s="6" t="n">
        <v>-445673</v>
      </c>
    </row>
    <row r="6" spans="1:5">
      <c r="A6" s="4" t="s">
        <v>58</v>
      </c>
      <c r="B6" s="5" t="n">
        <v>-4450741</v>
      </c>
      <c r="D6" s="5" t="n">
        <v>-4003458</v>
      </c>
      <c r="E6" s="5" t="n">
        <v>-19787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4"/>
    <col customWidth="1" max="5" min="5" width="40"/>
    <col customWidth="1" max="6" min="6" width="12"/>
  </cols>
  <sheetData>
    <row r="1" spans="1:6">
      <c r="A1" s="1" t="s">
        <v>92</v>
      </c>
      <c r="B1" s="2" t="s">
        <v>93</v>
      </c>
      <c r="C1" s="2" t="s">
        <v>94</v>
      </c>
      <c r="D1" s="2" t="s">
        <v>95</v>
      </c>
      <c r="E1" s="2" t="s">
        <v>96</v>
      </c>
      <c r="F1" s="2" t="s">
        <v>97</v>
      </c>
    </row>
    <row r="2" spans="1:6">
      <c r="A2" s="4" t="s">
        <v>98</v>
      </c>
      <c r="B2" s="6" t="n">
        <v>34574706</v>
      </c>
    </row>
    <row r="3" spans="1:6">
      <c r="A3" s="4" t="s">
        <v>99</v>
      </c>
      <c r="B3" s="5" t="n">
        <v>34575</v>
      </c>
      <c r="C3" s="5" t="n">
        <v>1371618</v>
      </c>
      <c r="D3" s="5" t="n">
        <v>0</v>
      </c>
      <c r="E3" s="5" t="n">
        <v>-1352433</v>
      </c>
      <c r="F3" s="5" t="n">
        <v>53760</v>
      </c>
    </row>
    <row r="4" spans="1:6">
      <c r="A4" s="4" t="s">
        <v>100</v>
      </c>
      <c r="C4" s="6" t="n">
        <v>500000</v>
      </c>
      <c r="F4" s="6" t="n">
        <v>500000</v>
      </c>
    </row>
    <row r="5" spans="1:6">
      <c r="A5" s="4" t="s">
        <v>101</v>
      </c>
      <c r="E5" s="6" t="n">
        <v>-626361</v>
      </c>
      <c r="F5" s="6" t="n">
        <v>-626361</v>
      </c>
    </row>
    <row r="6" spans="1:6">
      <c r="A6" s="4" t="s">
        <v>102</v>
      </c>
      <c r="B6" s="6" t="n">
        <v>34574706</v>
      </c>
    </row>
    <row r="7" spans="1:6">
      <c r="A7" s="4" t="s">
        <v>103</v>
      </c>
      <c r="B7" s="5" t="n">
        <v>34575</v>
      </c>
      <c r="C7" s="6" t="n">
        <v>1871618</v>
      </c>
      <c r="D7" s="6" t="n">
        <v>0</v>
      </c>
      <c r="E7" s="6" t="n">
        <v>-1978794</v>
      </c>
      <c r="F7" s="6" t="n">
        <v>-72601</v>
      </c>
    </row>
    <row r="8" spans="1:6">
      <c r="A8" s="4" t="s">
        <v>101</v>
      </c>
      <c r="E8" s="6" t="n">
        <v>-203833</v>
      </c>
      <c r="F8" s="6" t="n">
        <v>-203833</v>
      </c>
    </row>
    <row r="9" spans="1:6">
      <c r="A9" s="4" t="s">
        <v>104</v>
      </c>
      <c r="B9" s="6" t="n">
        <v>34574706</v>
      </c>
    </row>
    <row r="10" spans="1:6">
      <c r="A10" s="4" t="s">
        <v>105</v>
      </c>
      <c r="B10" s="5" t="n">
        <v>34575</v>
      </c>
      <c r="C10" s="6" t="n">
        <v>1871618</v>
      </c>
      <c r="D10" s="6" t="n">
        <v>0</v>
      </c>
      <c r="E10" s="6" t="n">
        <v>-2182627</v>
      </c>
      <c r="F10" s="6" t="n">
        <v>-276434</v>
      </c>
    </row>
    <row r="11" spans="1:6">
      <c r="A11" s="4" t="s">
        <v>106</v>
      </c>
      <c r="B11" s="6" t="n">
        <v>34574706</v>
      </c>
    </row>
    <row r="12" spans="1:6">
      <c r="A12" s="4" t="s">
        <v>107</v>
      </c>
      <c r="B12" s="5" t="n">
        <v>34575</v>
      </c>
      <c r="C12" s="6" t="n">
        <v>1871618</v>
      </c>
      <c r="D12" s="6" t="n">
        <v>0</v>
      </c>
      <c r="E12" s="6" t="n">
        <v>-1978794</v>
      </c>
      <c r="F12" s="6" t="n">
        <v>-72601</v>
      </c>
    </row>
    <row r="13" spans="1:6">
      <c r="A13" s="4" t="s">
        <v>108</v>
      </c>
      <c r="B13" s="6" t="n">
        <v>313686</v>
      </c>
    </row>
    <row r="14" spans="1:6">
      <c r="A14" s="4" t="s">
        <v>109</v>
      </c>
      <c r="B14" s="5" t="n">
        <v>313</v>
      </c>
      <c r="C14" s="6" t="n">
        <v>548638</v>
      </c>
      <c r="F14" s="6" t="n">
        <v>548951</v>
      </c>
    </row>
    <row r="15" spans="1:6">
      <c r="A15" s="4" t="s">
        <v>110</v>
      </c>
      <c r="B15" s="6" t="n">
        <v>5755927</v>
      </c>
    </row>
    <row r="16" spans="1:6">
      <c r="A16" s="4" t="s">
        <v>111</v>
      </c>
      <c r="B16" s="5" t="n">
        <v>5756</v>
      </c>
      <c r="C16" s="6" t="n">
        <v>10067116</v>
      </c>
      <c r="F16" s="6" t="n">
        <v>10072872</v>
      </c>
    </row>
    <row r="17" spans="1:6">
      <c r="A17" s="4" t="s">
        <v>112</v>
      </c>
      <c r="B17" s="6" t="n">
        <v>262691</v>
      </c>
    </row>
    <row r="18" spans="1:6">
      <c r="A18" s="4" t="s">
        <v>113</v>
      </c>
      <c r="B18" s="5" t="n">
        <v>263</v>
      </c>
      <c r="C18" s="6" t="n">
        <v>469114</v>
      </c>
      <c r="D18" s="6" t="n">
        <v>72000</v>
      </c>
      <c r="F18" s="6" t="n">
        <v>541377</v>
      </c>
    </row>
    <row r="19" spans="1:6">
      <c r="A19" s="4" t="s">
        <v>101</v>
      </c>
      <c r="E19" s="6" t="n">
        <v>-2024664</v>
      </c>
      <c r="F19" s="6" t="n">
        <v>-2024664</v>
      </c>
    </row>
    <row r="20" spans="1:6">
      <c r="A20" s="4" t="s">
        <v>114</v>
      </c>
      <c r="B20" s="6" t="n">
        <v>40907010</v>
      </c>
    </row>
    <row r="21" spans="1:6">
      <c r="A21" s="4" t="s">
        <v>115</v>
      </c>
      <c r="B21" s="5" t="n">
        <v>40907</v>
      </c>
      <c r="C21" s="6" t="n">
        <v>12956486</v>
      </c>
      <c r="D21" s="6" t="n">
        <v>72000</v>
      </c>
      <c r="E21" s="6" t="n">
        <v>-4003458</v>
      </c>
      <c r="F21" s="6" t="n">
        <v>9065935</v>
      </c>
    </row>
    <row r="22" spans="1:6">
      <c r="A22" s="4" t="s">
        <v>112</v>
      </c>
      <c r="B22" s="6" t="n">
        <v>13445</v>
      </c>
    </row>
    <row r="23" spans="1:6">
      <c r="A23" s="4" t="s">
        <v>113</v>
      </c>
      <c r="B23" s="5" t="n">
        <v>13</v>
      </c>
      <c r="C23" s="6" t="n">
        <v>96496</v>
      </c>
      <c r="D23" s="6" t="n">
        <v>-96509</v>
      </c>
    </row>
    <row r="24" spans="1:6">
      <c r="A24" s="4" t="s">
        <v>116</v>
      </c>
      <c r="D24" s="6" t="n">
        <v>36000</v>
      </c>
      <c r="F24" s="6" t="n">
        <v>36000</v>
      </c>
    </row>
    <row r="25" spans="1:6">
      <c r="A25" s="4" t="s">
        <v>117</v>
      </c>
      <c r="B25" s="6" t="n">
        <v>39286</v>
      </c>
    </row>
    <row r="26" spans="1:6">
      <c r="A26" s="4" t="s">
        <v>118</v>
      </c>
      <c r="B26" s="5" t="n">
        <v>39</v>
      </c>
      <c r="C26" s="6" t="n">
        <v>290677</v>
      </c>
      <c r="F26" s="6" t="n">
        <v>290716</v>
      </c>
    </row>
    <row r="27" spans="1:6">
      <c r="A27" s="4" t="s">
        <v>101</v>
      </c>
      <c r="E27" s="6" t="n">
        <v>-447283</v>
      </c>
      <c r="F27" s="6" t="n">
        <v>-447283</v>
      </c>
    </row>
    <row r="28" spans="1:6">
      <c r="A28" s="4" t="s">
        <v>119</v>
      </c>
      <c r="B28" s="6" t="n">
        <v>40959741</v>
      </c>
    </row>
    <row r="29" spans="1:6">
      <c r="A29" s="4" t="s">
        <v>120</v>
      </c>
      <c r="B29" s="5" t="n">
        <v>40959</v>
      </c>
      <c r="C29" s="5" t="n">
        <v>13343659</v>
      </c>
      <c r="D29" s="5" t="n">
        <v>11491</v>
      </c>
      <c r="E29" s="5" t="n">
        <v>-4450741</v>
      </c>
      <c r="F29" s="5" t="n">
        <v>8945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1</v>
      </c>
      <c r="B1" s="2" t="s">
        <v>1</v>
      </c>
      <c r="D1" s="2" t="s">
        <v>69</v>
      </c>
    </row>
    <row r="2" spans="1:5">
      <c r="B2" s="2" t="s">
        <v>2</v>
      </c>
      <c r="C2" s="2" t="s">
        <v>70</v>
      </c>
      <c r="D2" s="2" t="s">
        <v>25</v>
      </c>
      <c r="E2" s="2" t="s">
        <v>26</v>
      </c>
    </row>
    <row r="3" spans="1:5">
      <c r="A3" s="3" t="s">
        <v>122</v>
      </c>
    </row>
    <row r="4" spans="1:5">
      <c r="A4" s="4" t="s">
        <v>88</v>
      </c>
      <c r="B4" s="5" t="n">
        <v>-447283</v>
      </c>
      <c r="C4" s="5" t="n">
        <v>-203833</v>
      </c>
      <c r="D4" s="5" t="n">
        <v>-2024664</v>
      </c>
      <c r="E4" s="5" t="n">
        <v>-626361</v>
      </c>
    </row>
    <row r="5" spans="1:5">
      <c r="A5" s="3" t="s">
        <v>123</v>
      </c>
    </row>
    <row r="6" spans="1:5">
      <c r="A6" s="4" t="s">
        <v>124</v>
      </c>
      <c r="B6" s="6" t="n">
        <v>26435</v>
      </c>
      <c r="C6" s="6" t="n">
        <v>0</v>
      </c>
      <c r="D6" s="6" t="n">
        <v>26435</v>
      </c>
      <c r="E6" s="6" t="n">
        <v>-9270</v>
      </c>
    </row>
    <row r="7" spans="1:5">
      <c r="A7" s="4" t="s">
        <v>125</v>
      </c>
      <c r="B7" s="6" t="n">
        <v>32925</v>
      </c>
      <c r="C7" s="6" t="n">
        <v>545</v>
      </c>
      <c r="D7" s="6" t="n">
        <v>27993</v>
      </c>
      <c r="E7" s="6" t="n">
        <v>2182</v>
      </c>
    </row>
    <row r="8" spans="1:5">
      <c r="A8" s="4" t="s">
        <v>126</v>
      </c>
      <c r="B8" s="6" t="n">
        <v>2033</v>
      </c>
      <c r="C8" s="6" t="n">
        <v>0</v>
      </c>
    </row>
    <row r="9" spans="1:5">
      <c r="A9" s="4" t="s">
        <v>127</v>
      </c>
      <c r="B9" s="6" t="n">
        <v>0</v>
      </c>
      <c r="C9" s="6" t="n">
        <v>41667</v>
      </c>
      <c r="D9" s="6" t="n">
        <v>336713</v>
      </c>
      <c r="E9" s="6" t="n">
        <v>81342</v>
      </c>
    </row>
    <row r="10" spans="1:5">
      <c r="A10" s="4" t="s">
        <v>128</v>
      </c>
      <c r="B10" s="6" t="n">
        <v>35999</v>
      </c>
      <c r="C10" s="6" t="n">
        <v>0</v>
      </c>
      <c r="D10" s="6" t="n">
        <v>541377</v>
      </c>
      <c r="E10" s="6" t="n">
        <v>0</v>
      </c>
    </row>
    <row r="11" spans="1:5">
      <c r="A11" s="3" t="s">
        <v>129</v>
      </c>
    </row>
    <row r="12" spans="1:5">
      <c r="A12" s="4" t="s">
        <v>29</v>
      </c>
      <c r="B12" s="6" t="n">
        <v>-99176</v>
      </c>
      <c r="C12" s="6" t="n">
        <v>-18410</v>
      </c>
      <c r="D12" s="6" t="n">
        <v>15403</v>
      </c>
      <c r="E12" s="6" t="n">
        <v>-747</v>
      </c>
    </row>
    <row r="13" spans="1:5">
      <c r="A13" s="4" t="s">
        <v>30</v>
      </c>
      <c r="B13" s="6" t="n">
        <v>37625</v>
      </c>
      <c r="C13" s="6" t="n">
        <v>564</v>
      </c>
      <c r="D13" s="6" t="n">
        <v>-39061</v>
      </c>
      <c r="E13" s="6" t="n">
        <v>9768</v>
      </c>
    </row>
    <row r="14" spans="1:5">
      <c r="A14" s="4" t="s">
        <v>130</v>
      </c>
      <c r="B14" s="6" t="n">
        <v>9187</v>
      </c>
      <c r="C14" s="6" t="n">
        <v>-18877</v>
      </c>
      <c r="D14" s="6" t="n">
        <v>-48790</v>
      </c>
      <c r="E14" s="6" t="n">
        <v>30333</v>
      </c>
    </row>
    <row r="15" spans="1:5">
      <c r="A15" s="4" t="s">
        <v>131</v>
      </c>
      <c r="B15" s="6" t="n">
        <v>-2151</v>
      </c>
      <c r="C15" s="6" t="n">
        <v>0</v>
      </c>
    </row>
    <row r="16" spans="1:5">
      <c r="A16" s="4" t="s">
        <v>33</v>
      </c>
      <c r="B16" s="6" t="n">
        <v>46671</v>
      </c>
      <c r="C16" s="6" t="n">
        <v>4113</v>
      </c>
      <c r="D16" s="6" t="n">
        <v>-107553</v>
      </c>
      <c r="E16" s="6" t="n">
        <v>-318</v>
      </c>
    </row>
    <row r="17" spans="1:5">
      <c r="A17" s="4" t="s">
        <v>38</v>
      </c>
      <c r="D17" s="6" t="n">
        <v>-662</v>
      </c>
      <c r="E17" s="6" t="n">
        <v>17516</v>
      </c>
    </row>
    <row r="18" spans="1:5">
      <c r="A18" s="4" t="s">
        <v>42</v>
      </c>
      <c r="B18" s="6" t="n">
        <v>11216</v>
      </c>
      <c r="C18" s="6" t="n">
        <v>60406</v>
      </c>
      <c r="D18" s="6" t="n">
        <v>-154675</v>
      </c>
      <c r="E18" s="6" t="n">
        <v>80743</v>
      </c>
    </row>
    <row r="19" spans="1:5">
      <c r="A19" s="4" t="s">
        <v>43</v>
      </c>
      <c r="B19" s="6" t="n">
        <v>-4921</v>
      </c>
      <c r="C19" s="6" t="n">
        <v>0</v>
      </c>
      <c r="D19" s="6" t="n">
        <v>4921</v>
      </c>
      <c r="E19" s="6" t="n">
        <v>0</v>
      </c>
    </row>
    <row r="20" spans="1:5">
      <c r="A20" s="4" t="s">
        <v>44</v>
      </c>
      <c r="B20" s="6" t="n">
        <v>-7210</v>
      </c>
      <c r="C20" s="6" t="n">
        <v>0</v>
      </c>
      <c r="D20" s="6" t="n">
        <v>7210</v>
      </c>
      <c r="E20" s="6" t="n">
        <v>0</v>
      </c>
    </row>
    <row r="21" spans="1:5">
      <c r="A21" s="4" t="s">
        <v>45</v>
      </c>
      <c r="B21" s="6" t="n">
        <v>-10467</v>
      </c>
      <c r="C21" s="6" t="n">
        <v>-8047</v>
      </c>
      <c r="D21" s="6" t="n">
        <v>4450</v>
      </c>
      <c r="E21" s="6" t="n">
        <v>-30392</v>
      </c>
    </row>
    <row r="22" spans="1:5">
      <c r="A22" s="4" t="s">
        <v>48</v>
      </c>
      <c r="D22" s="6" t="n">
        <v>-800</v>
      </c>
      <c r="E22" s="6" t="n">
        <v>0</v>
      </c>
    </row>
    <row r="23" spans="1:5">
      <c r="A23" s="4" t="s">
        <v>132</v>
      </c>
      <c r="D23" s="6" t="n">
        <v>0</v>
      </c>
      <c r="E23" s="6" t="n">
        <v>-468</v>
      </c>
    </row>
    <row r="24" spans="1:5">
      <c r="A24" s="4" t="s">
        <v>133</v>
      </c>
      <c r="B24" s="6" t="n">
        <v>-369117</v>
      </c>
      <c r="C24" s="6" t="n">
        <v>-141872</v>
      </c>
      <c r="D24" s="6" t="n">
        <v>-1411703</v>
      </c>
      <c r="E24" s="6" t="n">
        <v>-445673</v>
      </c>
    </row>
    <row r="25" spans="1:5">
      <c r="A25" s="3" t="s">
        <v>134</v>
      </c>
    </row>
    <row r="26" spans="1:5">
      <c r="A26" s="4" t="s">
        <v>135</v>
      </c>
      <c r="B26" s="6" t="n">
        <v>-181120</v>
      </c>
      <c r="C26" s="6" t="n">
        <v>0</v>
      </c>
      <c r="D26" s="6" t="n">
        <v>-4599792</v>
      </c>
      <c r="E26" s="6" t="n">
        <v>0</v>
      </c>
    </row>
    <row r="27" spans="1:5">
      <c r="A27" s="4" t="s">
        <v>136</v>
      </c>
      <c r="B27" s="6" t="n">
        <v>201482</v>
      </c>
      <c r="C27" s="6" t="n">
        <v>0</v>
      </c>
    </row>
    <row r="28" spans="1:5">
      <c r="A28" s="4" t="s">
        <v>137</v>
      </c>
      <c r="B28" s="6" t="n">
        <v>-550000</v>
      </c>
      <c r="C28" s="6" t="n">
        <v>0</v>
      </c>
    </row>
    <row r="29" spans="1:5">
      <c r="A29" s="4" t="s">
        <v>138</v>
      </c>
      <c r="B29" s="6" t="n">
        <v>-529638</v>
      </c>
      <c r="C29" s="6" t="n">
        <v>0</v>
      </c>
      <c r="D29" s="6" t="n">
        <v>-4599792</v>
      </c>
      <c r="E29" s="6" t="n">
        <v>0</v>
      </c>
    </row>
    <row r="30" spans="1:5">
      <c r="A30" s="3" t="s">
        <v>139</v>
      </c>
    </row>
    <row r="31" spans="1:5">
      <c r="A31" s="4" t="s">
        <v>140</v>
      </c>
      <c r="D31" s="6" t="n">
        <v>0</v>
      </c>
      <c r="E31" s="6" t="n">
        <v>500000</v>
      </c>
    </row>
    <row r="32" spans="1:5">
      <c r="A32" s="4" t="s">
        <v>141</v>
      </c>
      <c r="B32" s="6" t="n">
        <v>-2021</v>
      </c>
      <c r="C32" s="6" t="n">
        <v>0</v>
      </c>
    </row>
    <row r="33" spans="1:5">
      <c r="A33" s="4" t="s">
        <v>142</v>
      </c>
      <c r="D33" s="6" t="n">
        <v>-548949</v>
      </c>
      <c r="E33" s="6" t="n">
        <v>0</v>
      </c>
    </row>
    <row r="34" spans="1:5">
      <c r="A34" s="4" t="s">
        <v>143</v>
      </c>
      <c r="D34" s="6" t="n">
        <v>548949</v>
      </c>
      <c r="E34" s="6" t="n">
        <v>0</v>
      </c>
    </row>
    <row r="35" spans="1:5">
      <c r="A35" s="4" t="s">
        <v>144</v>
      </c>
      <c r="D35" s="6" t="n">
        <v>10072848</v>
      </c>
      <c r="E35" s="6" t="n">
        <v>0</v>
      </c>
    </row>
    <row r="36" spans="1:5">
      <c r="A36" s="4" t="s">
        <v>145</v>
      </c>
      <c r="B36" s="6" t="n">
        <v>-2021</v>
      </c>
      <c r="C36" s="6" t="n">
        <v>0</v>
      </c>
      <c r="D36" s="6" t="n">
        <v>10072848</v>
      </c>
      <c r="E36" s="6" t="n">
        <v>500000</v>
      </c>
    </row>
    <row r="37" spans="1:5">
      <c r="A37" s="4" t="s">
        <v>146</v>
      </c>
      <c r="B37" s="6" t="n">
        <v>-900776</v>
      </c>
      <c r="C37" s="6" t="n">
        <v>-141872</v>
      </c>
      <c r="D37" s="6" t="n">
        <v>4061353</v>
      </c>
      <c r="E37" s="6" t="n">
        <v>54327</v>
      </c>
    </row>
    <row r="38" spans="1:5">
      <c r="A38" s="4" t="s">
        <v>147</v>
      </c>
      <c r="B38" s="6" t="n">
        <v>4455751</v>
      </c>
      <c r="C38" s="6" t="n">
        <v>394398</v>
      </c>
      <c r="D38" s="6" t="n">
        <v>394398</v>
      </c>
      <c r="E38" s="6" t="n">
        <v>340071</v>
      </c>
    </row>
    <row r="39" spans="1:5">
      <c r="A39" s="4" t="s">
        <v>148</v>
      </c>
      <c r="B39" s="6" t="n">
        <v>3554975</v>
      </c>
      <c r="C39" s="6" t="n">
        <v>252526</v>
      </c>
      <c r="D39" s="6" t="n">
        <v>4455751</v>
      </c>
      <c r="E39" s="6" t="n">
        <v>394398</v>
      </c>
    </row>
    <row r="40" spans="1:5">
      <c r="A40" s="3" t="s">
        <v>149</v>
      </c>
    </row>
    <row r="41" spans="1:5">
      <c r="A41" s="4" t="s">
        <v>150</v>
      </c>
      <c r="D41" s="6" t="n">
        <v>313700</v>
      </c>
      <c r="E41" s="6" t="n">
        <v>0</v>
      </c>
    </row>
    <row r="42" spans="1:5">
      <c r="A42" s="4" t="s">
        <v>151</v>
      </c>
      <c r="B42" s="6" t="n">
        <v>50000</v>
      </c>
      <c r="C42" s="6" t="n">
        <v>0</v>
      </c>
    </row>
    <row r="43" spans="1:5">
      <c r="A43" s="4" t="s">
        <v>152</v>
      </c>
      <c r="B43" s="6" t="n">
        <v>290716</v>
      </c>
      <c r="C43" s="6" t="n">
        <v>0</v>
      </c>
    </row>
    <row r="44" spans="1:5">
      <c r="A44" s="3" t="s">
        <v>153</v>
      </c>
    </row>
    <row r="45" spans="1:5">
      <c r="A45" s="4" t="s">
        <v>154</v>
      </c>
      <c r="B45" s="6" t="n">
        <v>0</v>
      </c>
      <c r="C45" s="6" t="n">
        <v>0</v>
      </c>
      <c r="D45" s="5" t="n">
        <v>0</v>
      </c>
      <c r="E45" s="5" t="n">
        <v>105831</v>
      </c>
    </row>
    <row r="46" spans="1:5">
      <c r="A46" s="4" t="s">
        <v>155</v>
      </c>
      <c r="B46" s="5" t="n">
        <v>0</v>
      </c>
      <c r="C46"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6</v>
      </c>
      <c r="B1" s="2" t="s">
        <v>1</v>
      </c>
      <c r="C1" s="2" t="s">
        <v>69</v>
      </c>
    </row>
    <row r="2" spans="1:3">
      <c r="B2" s="2" t="s">
        <v>2</v>
      </c>
      <c r="C2" s="2" t="s">
        <v>25</v>
      </c>
    </row>
    <row r="3" spans="1:3">
      <c r="A3" s="3" t="s">
        <v>157</v>
      </c>
    </row>
    <row r="4" spans="1:3">
      <c r="A4" s="4" t="s">
        <v>158</v>
      </c>
      <c r="B4" s="4" t="s">
        <v>159</v>
      </c>
      <c r="C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61</v>
      </c>
      <c r="B1" s="2" t="s">
        <v>1</v>
      </c>
      <c r="C1" s="2" t="s">
        <v>69</v>
      </c>
    </row>
    <row r="2" spans="1:3">
      <c r="B2" s="2" t="s">
        <v>2</v>
      </c>
      <c r="C2" s="2" t="s">
        <v>25</v>
      </c>
    </row>
    <row r="3" spans="1:3">
      <c r="A3" s="3" t="s">
        <v>162</v>
      </c>
    </row>
    <row r="4" spans="1:3">
      <c r="A4" s="4" t="s">
        <v>163</v>
      </c>
      <c r="B4" s="4" t="s">
        <v>164</v>
      </c>
      <c r="C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6</v>
      </c>
      <c r="B1" s="2" t="s">
        <v>1</v>
      </c>
      <c r="C1" s="2" t="s">
        <v>69</v>
      </c>
    </row>
    <row r="2" spans="1:3">
      <c r="B2" s="2" t="s">
        <v>2</v>
      </c>
      <c r="C2" s="2" t="s">
        <v>25</v>
      </c>
    </row>
    <row r="3" spans="1:3">
      <c r="A3" s="3" t="s">
        <v>167</v>
      </c>
    </row>
    <row r="4" spans="1:3">
      <c r="A4" s="4" t="s">
        <v>168</v>
      </c>
      <c r="B4" s="4" t="s">
        <v>169</v>
      </c>
      <c r="C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5:35:38Z</dcterms:created>
  <dcterms:modified xmlns:dcterms="http://purl.org/dc/terms/" xmlns:xsi="http://www.w3.org/2001/XMLSchema-instance" xsi:type="dcterms:W3CDTF">2019-07-03T15:35:38Z</dcterms:modified>
</cp:coreProperties>
</file>